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ACQUISITION" sheetId="11" state="visible" r:id="rId11"/>
    <sheet xmlns:r="http://schemas.openxmlformats.org/officeDocument/2006/relationships" name="LONG-TERM DEBT, CAPITAL LEASE A"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ARNINGS (LOSS) PER SHARE" sheetId="15" state="visible" r:id="rId15"/>
    <sheet xmlns:r="http://schemas.openxmlformats.org/officeDocument/2006/relationships" name="SHARE-BASED COMPENSATION" sheetId="16" state="visible" r:id="rId16"/>
    <sheet xmlns:r="http://schemas.openxmlformats.org/officeDocument/2006/relationships" name="SEGMENT REPORTING" sheetId="17" state="visible" r:id="rId17"/>
    <sheet xmlns:r="http://schemas.openxmlformats.org/officeDocument/2006/relationships" name="BASIS OF PRESENTATION AND SIG18" sheetId="18" state="visible" r:id="rId18"/>
    <sheet xmlns:r="http://schemas.openxmlformats.org/officeDocument/2006/relationships" name="ORGANIZATION (Tables)" sheetId="19" state="visible" r:id="rId19"/>
    <sheet xmlns:r="http://schemas.openxmlformats.org/officeDocument/2006/relationships" name="PROPERTY AND EQUIPMENT (Tables)" sheetId="20" state="visible" r:id="rId20"/>
    <sheet xmlns:r="http://schemas.openxmlformats.org/officeDocument/2006/relationships" name="ACQUISITION (Tables)" sheetId="21" state="visible" r:id="rId21"/>
    <sheet xmlns:r="http://schemas.openxmlformats.org/officeDocument/2006/relationships" name="LONG-TERM DEBT, CAPITAL LEASE22" sheetId="22" state="visible" r:id="rId22"/>
    <sheet xmlns:r="http://schemas.openxmlformats.org/officeDocument/2006/relationships" name="EARNINGS (LOSS) PER SHARE (Tabl" sheetId="23" state="visible" r:id="rId23"/>
    <sheet xmlns:r="http://schemas.openxmlformats.org/officeDocument/2006/relationships" name="SHARE-BASED COMPENSATION (Table" sheetId="24" state="visible" r:id="rId24"/>
    <sheet xmlns:r="http://schemas.openxmlformats.org/officeDocument/2006/relationships" name="SEGMENT REPORTING (Tables)" sheetId="25" state="visible" r:id="rId25"/>
    <sheet xmlns:r="http://schemas.openxmlformats.org/officeDocument/2006/relationships" name="ORGANIZATION (Details)" sheetId="26" state="visible" r:id="rId26"/>
    <sheet xmlns:r="http://schemas.openxmlformats.org/officeDocument/2006/relationships" name="BASIS OF PRESENTATION AND SIG27" sheetId="27" state="visible" r:id="rId27"/>
    <sheet xmlns:r="http://schemas.openxmlformats.org/officeDocument/2006/relationships" name="PROPERTY AND EQUIPMENT (Details" sheetId="28" state="visible" r:id="rId28"/>
    <sheet xmlns:r="http://schemas.openxmlformats.org/officeDocument/2006/relationships" name="ACQUISITION (Details)" sheetId="29" state="visible" r:id="rId29"/>
    <sheet xmlns:r="http://schemas.openxmlformats.org/officeDocument/2006/relationships" name="ACQUISITION - Pro Forma Consoli" sheetId="30" state="visible" r:id="rId30"/>
    <sheet xmlns:r="http://schemas.openxmlformats.org/officeDocument/2006/relationships" name="LONG-TERM DEBT, CAPITAL LEASE31" sheetId="31" state="visible" r:id="rId31"/>
    <sheet xmlns:r="http://schemas.openxmlformats.org/officeDocument/2006/relationships" name="LONG-TERM DEBT, CAPITAL LEASE32" sheetId="32" state="visible" r:id="rId32"/>
    <sheet xmlns:r="http://schemas.openxmlformats.org/officeDocument/2006/relationships" name="LONG-TERM DEBT, CAPITAL LEASE33" sheetId="33" state="visible" r:id="rId33"/>
    <sheet xmlns:r="http://schemas.openxmlformats.org/officeDocument/2006/relationships" name="LONG-TERM DEBT, CAPITAL LEASE34" sheetId="34" state="visible" r:id="rId34"/>
    <sheet xmlns:r="http://schemas.openxmlformats.org/officeDocument/2006/relationships" name="LONG-TERM DEBT, CAPITAL LEASE35" sheetId="35" state="visible" r:id="rId35"/>
    <sheet xmlns:r="http://schemas.openxmlformats.org/officeDocument/2006/relationships" name="INCOME TAXES (Detail Textuals)" sheetId="36" state="visible" r:id="rId36"/>
    <sheet xmlns:r="http://schemas.openxmlformats.org/officeDocument/2006/relationships" name="COMMITMENTS AND CONTINGENCIES (" sheetId="37" state="visible" r:id="rId37"/>
    <sheet xmlns:r="http://schemas.openxmlformats.org/officeDocument/2006/relationships" name="EARNINGS (LOSS) PER SHARE (Deta" sheetId="38" state="visible" r:id="rId38"/>
    <sheet xmlns:r="http://schemas.openxmlformats.org/officeDocument/2006/relationships" name="SHARE-BASED COMPENSATION (Detai" sheetId="39" state="visible" r:id="rId39"/>
    <sheet xmlns:r="http://schemas.openxmlformats.org/officeDocument/2006/relationships" name="SHARE-BASED COMPENSATION - Summ" sheetId="40" state="visible" r:id="rId40"/>
    <sheet xmlns:r="http://schemas.openxmlformats.org/officeDocument/2006/relationships" name="SEGMENT REPORTING - Selected St" sheetId="41" state="visible" r:id="rId41"/>
    <sheet xmlns:r="http://schemas.openxmlformats.org/officeDocument/2006/relationships" name="SEGMENT REPORTING - Selected Ba" sheetId="42" state="visible" r:id="rId42"/>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Nov. 07, 2017</t>
  </si>
  <si>
    <t>Document and Entity Information [Abstract]</t>
  </si>
  <si>
    <t>Entity Registrant Name</t>
  </si>
  <si>
    <t>FULL HOUSE RESORTS INC</t>
  </si>
  <si>
    <t>Entity Central Index Key</t>
  </si>
  <si>
    <t>Trading Symbol</t>
  </si>
  <si>
    <t>fll</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SOLIDATED STATEMENTS OF OPERATIONS (Unaudited) - USD ($) $ in Thousands</t>
  </si>
  <si>
    <t>3 Months Ended</t>
  </si>
  <si>
    <t>Sep. 30, 2016</t>
  </si>
  <si>
    <t>Revenues</t>
  </si>
  <si>
    <t>Casino</t>
  </si>
  <si>
    <t>Food and beverage</t>
  </si>
  <si>
    <t>Hotel</t>
  </si>
  <si>
    <t>Other operations</t>
  </si>
  <si>
    <t>Gross revenues</t>
  </si>
  <si>
    <t>Less promotional allowances</t>
  </si>
  <si>
    <t>Net revenues</t>
  </si>
  <si>
    <t>Operating costs and expenses</t>
  </si>
  <si>
    <t>Selling, general and administrative</t>
  </si>
  <si>
    <t>Project development, acquisition costs and other</t>
  </si>
  <si>
    <t>Depreciation and amortization</t>
  </si>
  <si>
    <t>Total operating costs and expenses</t>
  </si>
  <si>
    <t>Operating income</t>
  </si>
  <si>
    <t>Other (expense) income</t>
  </si>
  <si>
    <t>Interest expense, net of $77 capitalized for both 2017 periods</t>
  </si>
  <si>
    <t>Debt modification costs</t>
  </si>
  <si>
    <t>Adjustment to fair value of warrants</t>
  </si>
  <si>
    <t>Total other expense</t>
  </si>
  <si>
    <t>Income (loss) before income taxes</t>
  </si>
  <si>
    <t>Provision for income taxes</t>
  </si>
  <si>
    <t>Net income (loss)</t>
  </si>
  <si>
    <t>Basic income (loss) per share (in dollars per share)</t>
  </si>
  <si>
    <t>Diluted income (loss) per share (in dollars per share)</t>
  </si>
  <si>
    <t>CONSOLIDATED STATEMENTS OF OPERATIONS (Phantom) - USD ($) $ in Thousands</t>
  </si>
  <si>
    <t>Income Statement [Abstract]</t>
  </si>
  <si>
    <t>Interest costs capitalized</t>
  </si>
  <si>
    <t>CONSOLIDATED BALANCE SHEETS - USD ($) $ in Thousands</t>
  </si>
  <si>
    <t>Dec. 31, 2016</t>
  </si>
  <si>
    <t>Current assets</t>
  </si>
  <si>
    <t>Cash and equivalents</t>
  </si>
  <si>
    <t>Accounts receivable, net of collection allowance of $122 and $53</t>
  </si>
  <si>
    <t>Inventories</t>
  </si>
  <si>
    <t>Prepaid expenses</t>
  </si>
  <si>
    <t>Total current assets</t>
  </si>
  <si>
    <t>Property and equipment, net</t>
  </si>
  <si>
    <t>Other long-term assets</t>
  </si>
  <si>
    <t>Goodwill</t>
  </si>
  <si>
    <t>Intangible assets, net of accumulated amortization of $7,756 and $7,732</t>
  </si>
  <si>
    <t>Deposits and other</t>
  </si>
  <si>
    <t>Total other long-term assets</t>
  </si>
  <si>
    <t>Total assets</t>
  </si>
  <si>
    <t>Current liabilities</t>
  </si>
  <si>
    <t>Accounts payable</t>
  </si>
  <si>
    <t>Accrued payroll and other</t>
  </si>
  <si>
    <t>Current portion of long-term debt</t>
  </si>
  <si>
    <t>Current portion of capital lease obligation</t>
  </si>
  <si>
    <t>Total current liabilities</t>
  </si>
  <si>
    <t>Common stock warrant liability and other long-term obligations</t>
  </si>
  <si>
    <t>Deferred taxes</t>
  </si>
  <si>
    <t>Long-term debt, net of current portion</t>
  </si>
  <si>
    <t>Capital lease obligation, net of current portion</t>
  </si>
  <si>
    <t>Total liabilities</t>
  </si>
  <si>
    <t>Commitments and contingencies (Notes 5 and 7)</t>
  </si>
  <si>
    <t xml:space="preserve"> </t>
  </si>
  <si>
    <t>Stockholders’ equity</t>
  </si>
  <si>
    <t>Common stock, $0.0001 par value, 100,000,000 shares authorized; 24,247,418 and 24,221,558 shares issued and 22,890,823 and 22,864,963 shares outstanding</t>
  </si>
  <si>
    <t>Additional paid-in capital</t>
  </si>
  <si>
    <t>Treasury stock, 1,356,595 common shares</t>
  </si>
  <si>
    <t>Retained earnings</t>
  </si>
  <si>
    <t>Total stockholders' equity</t>
  </si>
  <si>
    <t>Total liabilities and stockholders' equity</t>
  </si>
  <si>
    <t>CONSOLIDATED BALANCE SHEETS (Parentheticals) - USD ($) $ in Thousands</t>
  </si>
  <si>
    <t>Statement of Financial Position [Abstract]</t>
  </si>
  <si>
    <t>Allowance for doubtful accounts</t>
  </si>
  <si>
    <t>Accumulated amortization of intangible assets</t>
  </si>
  <si>
    <t>Common stock, par value (in dollars per share)</t>
  </si>
  <si>
    <t>Common stock, shares authorized (in shares)</t>
  </si>
  <si>
    <t>Common stock, shares issued (in shares)</t>
  </si>
  <si>
    <t>Common stock, shares outstanding (in shares)</t>
  </si>
  <si>
    <t>Treasury stock, common shares (in shares)</t>
  </si>
  <si>
    <t>CONSOLIDATED STATEMENT OF STOCKHOLDERS' EQUITY (Unaudited) - 9 months ended Sep. 30, 2017 - USD ($) shares in Thousands, $ in Thousands</t>
  </si>
  <si>
    <t>Total</t>
  </si>
  <si>
    <t>Common stock</t>
  </si>
  <si>
    <t>Additional Paid-in Capital</t>
  </si>
  <si>
    <t>Treasury stock</t>
  </si>
  <si>
    <t>Retained Earnings</t>
  </si>
  <si>
    <t>Balance (in shares) at Dec. 31, 2016</t>
  </si>
  <si>
    <t>Balance at Dec. 31, 2016</t>
  </si>
  <si>
    <t>Increase (Decrease) in Stockholders' Equity [Roll Forward]</t>
  </si>
  <si>
    <t>Share-based compensation (in shares)</t>
  </si>
  <si>
    <t>Share-based compensation</t>
  </si>
  <si>
    <t>Net loss</t>
  </si>
  <si>
    <t>Balance (in shares) at Sep. 30, 2017</t>
  </si>
  <si>
    <t>Balance at Sep. 30, 2017</t>
  </si>
  <si>
    <t>CONSOLIDATED STATEMENTS OF CASH FLOWS (Unaudited) - USD ($) $ in Thousands</t>
  </si>
  <si>
    <t>Cash flows from operating activities:</t>
  </si>
  <si>
    <t>Adjustments to reconcile net loss to net cash provided by operating activities:</t>
  </si>
  <si>
    <t>Amortization of debt issuance and warrant costs</t>
  </si>
  <si>
    <t>(Gain) loss on disposal of assets</t>
  </si>
  <si>
    <t>Change in value of stock warrants</t>
  </si>
  <si>
    <t>Increases and decreases in operating assets and liabilities:</t>
  </si>
  <si>
    <t>Accounts receivable</t>
  </si>
  <si>
    <t>Prepaid expenses, inventories and other</t>
  </si>
  <si>
    <t>Accounts payable and accrued expenses</t>
  </si>
  <si>
    <t>Net cash provided by operating activities</t>
  </si>
  <si>
    <t>Cash flows from investing activities:</t>
  </si>
  <si>
    <t>Acquisition of Bronco Billy's, net of cash acquired</t>
  </si>
  <si>
    <t>Purchase of property and equipment</t>
  </si>
  <si>
    <t>Restricted cash</t>
  </si>
  <si>
    <t>Refunded deposits and other, net</t>
  </si>
  <si>
    <t>Net cash used in investing activities</t>
  </si>
  <si>
    <t>Cash flows from financing activities:</t>
  </si>
  <si>
    <t>Repayment of First Lien Term Loan</t>
  </si>
  <si>
    <t>Repayment of Revolving Loan</t>
  </si>
  <si>
    <t>Second Lien Term Loan borrowings</t>
  </si>
  <si>
    <t>Repayment of capital lease obligation</t>
  </si>
  <si>
    <t>Debt issuance costs and other</t>
  </si>
  <si>
    <t>Net cash (used in) provided by financing activities</t>
  </si>
  <si>
    <t>Net (decrease) increase in cash and equivalents</t>
  </si>
  <si>
    <t>Cash and equivalents, beginning of period</t>
  </si>
  <si>
    <t>Cash and equivalents, end of period</t>
  </si>
  <si>
    <t>SUPPLEMENTAL CASH FLOW INFORMATION:</t>
  </si>
  <si>
    <t>Cash paid for interest, net of amounts capitalized</t>
  </si>
  <si>
    <t>ORGANIZATION</t>
  </si>
  <si>
    <t>Organization, Consolidation and Presentation of Financial Statements [Abstract]</t>
  </si>
  <si>
    <t>ORGANIZATION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perate five casinos; four are part of real estate that we own or lease and one is located within a hotel owned by a third party. The following table identifies the properties along with their dates of acquisition and locations: Property Acquisition Date Location Silver Slipper Casino and Hotel 2012 Hancock County, MS (near New Orleans) Bronco Billy's Hotel and Casino 2016 Cripple Creek, CO (near Colorado Springs) Rising Star Casino Resort 2011 Rising Sun, IN (near Cincinnati) Stockman’s Casino 2007 Fallon, NV (one hour east of Reno) Grand Lodge Casino (leased and part of the Hyatt Regency Lake Tahoe Resort, Spa and Casino) 2011 Incline Village, NV (North Shore of Lake Tahoe) We manage our casinos based on geographic regions within the United States. See Note 10 for further information.</t>
  </si>
  <si>
    <t>BASIS OF PRESENTATION AND SIGNIFICANT ACCOUNTING POLICIES</t>
  </si>
  <si>
    <t>Accounting Policies [Abstract]</t>
  </si>
  <si>
    <t>BASIS OF PRESENTATION AND SIGNIFICANT ACCOUNTING POLICIES 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6 annual consolidated financial statements and notes thereto included in the Company’s Annual Report on Form 10-K for the year ended December 31, 2016.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material intercompany accounts and transactions have been eliminated in consolidation. Fair Value and the Fair Value Input Hierarchy. Fair value measurements affect our accounting for net assets acquired in acquisition transactions and certain financial assets and liabilities, such as our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Level 1” inputs are most readily observable, such as quoted prices in an active market for identical assets or liabilities; “Level 2” inputs, such as observable inputs for similar assets in less active markets; and “Level 3” inputs, which are unobservable and may include metrics that market participants would use to estimate values, such as revenue and earnings multiples and relative rates of return. The Company utilizes Level 3 inputs when measuring the fair value of net assets acquired in business combination transactions, subsequent assessments for impairment, and all financial instruments, including but not limited to the estimated fair value of common stock warrants at issuance and for recurring changes in the related warrant liability (see Note 5). Income Taxes. For interim income tax reporting, it was determined that the Company's annual effective tax rate could not be reasonably estimated. As a result, the Company used the actual year-to-date effective tax rate to determine the tax expense incurred during the three and nine months ended September 30, 2017 and 2016. Effective January 1, 2017, the Company adopted Accounting Standards Update ("ASU") No. 2015-17, “Balance Sheet Classification of Deferred Taxes,” (“ASU 2015-17”) issued by the Financial Accounting Standards Board. This update requires that deferred tax liabilities and assets, along with any related valuation allowance, be classified as non-current in a classified statement of financial position. The update allows for retrospective application. Accordingly, as of December 31, 2016, we reclassified the current portion of deferred tax assets of $42,000 and the current portion of deferred tax liabilities of $723,000 , to non-current deferred tax liabilities. Reclassifications. We made certain minor reclassifications to prior-period amounts to conform to the current-period presentation. Such reclassifications had no effect on the previously reported net income (loss) or stockholders' equity. 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Recently Issued Accounting Standards Not Yet Adopted. As more fully explained in the notes to the Company's 2016 annual consolidated financial statements included in the Company's Annual Report on Form 10-K for the year ended December 31, 2016, certain accounting standards not yet effective may have a material effect on our financial statements. Such new standards include ASU 2016-02 relating to the accounting for leases as a lessee and ASU 2014-09 (as amended) relating to revenue recognition and presentation. These updates will be effective for annual reporting periods beginning after December 15, 2018 and 2017, respectively. Management is currently assessing the impact that adoption of the lease and revenue recognition accounting standards will have on its consolidated financial statements and footnote disclosures. Under the new revenue recognition standard, the Company expects it will no longer be permitted to recognize revenues for complimentary goods and services provided to customers as an inducement to gamble as gross revenue with a corresponding offset to promotional allowances to arrive at net revenues. Revenues instead will be presented net of the retail value of those complimentary goods and services. Management believes that there are no other recently issued accounting standards not yet effective that are currently likely to have a material impact on our financial statements.</t>
  </si>
  <si>
    <t>PROPERTY AND EQUIPMENT</t>
  </si>
  <si>
    <t>Property, Plant and Equipment [Abstract]</t>
  </si>
  <si>
    <t>PROPERTY AND EQUIPMENT Property and equipment, including capital lease assets, consists of the following: (In thousands) September 30, December 31, (Unaudited) Land and improvements $ 15,057 $ 14,548 Buildings and improvements 106,416 102,410 Furniture and equipment 40,586 37,312 Construction in progress 2,443 868 164,502 155,138 Less accumulated depreciation and amortization (49,951 ) (43,673 ) $ 114,551 $ 111,465</t>
  </si>
  <si>
    <t>ACQUISITION</t>
  </si>
  <si>
    <t>Business Combinations [Abstract]</t>
  </si>
  <si>
    <t>ACQUISITION On May 13, 2016, we completed our acquisition of Bronco Billy's Casino and Hotel ("Bronco Billy's") for consideration of $31.1 million . The results of operations of Bronco Billy's are included in our consolidated financial statements from the date of acquisition. The acquisition was financed primarily through a $ 35 million increase in our Second Lien Credit Facility (see Note 5). During the fourth quarter of 2016, we completed our valuation analysis of the acquired net assets. The following unaudited pro forma consolidated statement of operations for the Company includes the results of Bronco Billy's as if the acquisition and related financing transactions occurred on January 1, 2016. The pro forma financial information does not necessarily represent the results that might have actually occurred or may occur in the future. The pro forma amounts include the historical operating results of Full House and Bronco Billy's prior to the acquisition, adjusted only for matters directly attributable to the acquisition, which primarily include interest expense related to the Second Lien Credit Facility. The pro forma results also reflect the removal of non-recurring expenses directly attributable to the transaction of $1.2 million for the nine months ended September 30, 2016. The pro forma results do not include any anticipated synergies or other expected benefits from the acquisition. Pro Forma Consolidated Statement of Operations (In thousands except per share data, unaudited) For the Nine Months Ended September 30, 2016 Net revenues $ 117,352 Net loss (3,372 ) Basic and diluted loss per share (0.17 )</t>
  </si>
  <si>
    <t>LONG-TERM DEBT, CAPITAL LEASE AND COMMON STOCK WARRANT LIABILITY</t>
  </si>
  <si>
    <t>Debt Disclosure [Abstract]</t>
  </si>
  <si>
    <t>LONG-TERM DEBT, CAPITAL LEASE AND COMMON STOCK WARRANT LIABILITY Long-Term Debt Long-term debt, related discounts and issuance costs consists of the following: (In thousands) September 30, 2017 (unaudited) Outstanding Principal Unamortized Discount Unamortized Debt Issuance Costs Long-term Debt, Net First Lien Term Loan $ 41,625 $ — $ (374 ) $ 41,251 Revolving Loan — — — — Second Lien Term Loan 55,000 (346 ) (997 ) 53,657 96,625 (346 ) (1,371 ) 94,908 Less current portion (1,969 ) — — (1,969 ) $ 94,656 $ (346 ) $ (1,371 ) $ 92,939 (In thousands) December 31, 2016 Outstanding Principal Unamortized Discount Unamortized Debt Issuance Costs Long-term Debt, Net First Lien Term Loan $ 43,312 $ — $ (561 ) $ 42,751 Revolving Loan — — — — Second Lien Term Loan 55,000 (469 ) (1,348 ) 53,183 98,312 (469 ) (1,909 ) 95,934 Less current portion (1,688 ) — — (1,688 ) $ 96,624 $ (469 ) $ (1,909 ) $ 94,246 The First Lien and Second Lien Credit Facilities are collateralized by substantially all of our assets and our subsidiaries guarantee our obligations under the agreements. The Second Lien Credit Facility is subordinate to the First Lien Credit Facility. First Lien Credit Facility . This facility includes a term loan of originally $45 million and revolving loan of $2 million and matures in May 2019. Variable rate interest payments are required monthly. Quarterly principal payments of $562,500 are payable until May 2018, with such payments increasing to $843,750 thereafter through maturity. As of September 30, 2017, $41.6 million was owed. The interest rate of the First Lien Credit Facility is based on the greater of the elected London Interbank Offered Rate (“LIBOR”) (as defined) or 1.0% , plus a margin rate of 4.25% . The margin rate increased to 4.25% from 3.75% beginning in May 2017. There is no prepayment premium or interest rate cap associated with this facility. Second Lien Credit Facility . This facility is a $55 million term loan and currently is scheduled to mature in November 2019. The maturity is the earlier of (i) May 13, 2022, or (ii) six months following the maturity date of the First Lien Credit Facility. Interest is currently payable monthly at a rate of 13.5% , and may vary between 12.5% and 13.5% , depending on the total leverage of the Company. All principal is due at maturity. If repaid early, the prepayment premium is 2% until May 13, 2018, 1% until May 13, 2019, and no prepayment premium thereafter. Covenants . The First Lien and Second Lien Credit Facilities contain customary representations and warranties, events of default, and positive and negative covenants. We are also required to make capital expenditures of at least 1.425% , and no more than 5.25% , of our prior-year revenues, excluding capital expenditures made from any sale of our equity securities. The First Lien and Second Lien Credit Facilities require that we maintain specified financial covenants, including a total leverage ratio, a first lien leverage ratio, and a fixed charge coverage ratio, all of which measure Adjusted EBITDA against outstanding debt and fixed charges (as defined in the agreements). These financial covenant ratios are currently defined as follows: First Lien Credit Facility Applicable Period Maximum Total Leverage Ratio Maximum First Lien Leverage Ratio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 x. Second Lien Credit Facility Applicable Period Maximum Total Leverage Ratio Maximum First Lien Leverage Ratio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Additionally, the Fixed Charge Coverage Ratio as of the last day of any fiscal quarter shall not be less than 1.0 x. We were in compliance with our covenants as of September 30, 2017; however, there can be no assurances that we will remain in compliance with all covenants in the future and/or that we would be successful in obtaining waivers or modifications in the event of noncompliance. Capital Lease Our Indiana subsidiary, Gaming Entertainment (Indiana) LLC, leases a 104 -room hotel at Rising Star Casino Resort. At any time during the lease term, we have the option to purchase the hotel at a price based upon the project’s actual cost of $7.7 million , reduced by the cumulative principal payments made by the Company during the lease term. At September 30, 2017, such net amount was $5.4 million . Upon expiration of the lease term, (i) the Landlord has the right to sell the hotel to us, and (ii) we have the option to purchase the hotel. In either case, the purchase price is $1 plus closing costs. On March 16, 2016, we amended the hotel lease agreement to extend the payment terms. The amendment included, among other items, a covenant that the Company make certain improvements to the Rising Star Casino Resort of at least $1 million , which the Company has already satisfied. On September 17, 2017, we entered into a second amendment to the lease agreement to facilitate construction of the Recreational Vehicle Park adjoining the leased hotel. Common Stock Warrant Liability On May 13, 2016, the Company granted the Second Lien Credit Facility lenders 1,006,568 warrants. The warrants have an exercise price of $1.67 and expire on May 13, 2026. The warrants also provide for redemption rights, preemptive rights under certain circumstances to maintain their 5% ownership interest in the Company, piggyback registration rights and mandatory registration rights after two years. The redemption rights allow the warrant-holders, at their option, to require the Company to repurchase all or a portion of the warrants in the event of: (i) the maturity of the Second Lien Credit Facility, (ii) an acceleration pursuant to the Second Lien Credit Facility, (iii) a refinancing, repayment or other transaction decreasing the aggregate principal amount of the Second Lien Credit Facility debt outstanding as of May 13, 2016 by more than 50% , (iv) a liquidity event, as defined, or (v) the Company's insolvency. The repurchase value is the 21 -day average price of the Company's stock at the time of the event, as defined, net of the warrant exercise price. If the redemption rights are exercised, the repurchase amount is payable by the Company in cash or through the issuance of an unsecured note with a four -year term and a minimum interest rate of 13.25% , as further defined, and would be guaranteed by the Company's subsidiaries. Alternatively, the warrant-holders may choose to have the Company register and sell the shares related to the warrants through a public stock offering. We measure the fair value of the warrants at each reporting period. Due to the variable terms regarding the timing of the settlement of the warrants, the Company utilized a "Monte Carlo" simulation approach to measure the fair value of the warrants. The simulation included certain estimates by Company management regarding the estimated timing of the settlement of the warrants. Significant increases or decreases in those management estimates would result in a significantly higher or lower fair value measurement. At September 30, 2017, the simulation included the following assumptions: an expected contractual term of 2.82 years, an expected stock price volatility rate of 44.11% , an expected dividend yield of 0% , and an expected risk-free interest rate of 1.64% . The common stock warrant liability at September 30, 2017 was $1.4 million .</t>
  </si>
  <si>
    <t>INCOME TAXES</t>
  </si>
  <si>
    <t>Income Tax Disclosure [Abstract]</t>
  </si>
  <si>
    <t>INCOME TAXES The Company's effective income tax rate for the three- and nine-months ended September 30, 2017 was 18.9% and (70.2)% , respectively, compared to an effective income tax rate of 56.9% and (21.4)% in the prior-year periods. Our tax rate differs from the statutory rate of 34.0% primarily due to the effects of valuation allowances against net deferred tax assets and certain permanent item differences between tax and financial reporting purposes.</t>
  </si>
  <si>
    <t>COMMITMENTS AND CONTINGENCIES</t>
  </si>
  <si>
    <t>Commitments and Contingencies Disclosure [Abstract]</t>
  </si>
  <si>
    <t>COMMITMENTS AND CONTINGENCIES Litigation In 2013 and 2014, we expended and capitalized approximately $1.6 million to repair construction defects to the parking garage at the Silver Slipper Casino and Hotel. The parking garage was originally built in 2007 and the Company acquired the Silver Slipper Casino in 2012. We hired outside legal counsel to pursue damages against the contractor and architect. During the third quarter of 2015, the case was dismissed in favor of the defendants, as the statutes of repose had expired. On November 25, 2015, we entered into a settlement and release agreement with the architect. On January 12, 2016, we filed an appellate brief in the U.S. Court of Appeals for the Fifth Circuit ("Fifth Circuit"). On August 31, 2016, the Fifth Circuit heard oral arguments and on January 6, 2017, the Fifth Circuit reversed the District Court’s grant of summary judgment in favor of the contractor and remanded the case back to the District Court for trial. The contractor's request for rehearing was subsequently denied. During March 2017, the Company also filed a lawsuit against the contractor's insurance company. During September 2017, we reached a settlement with the contractor and contractor's insurance company. The parties agreed to a mutual release of all claims and counterclaims, and the contractor and the contractor's insurance company paid $675,000 to the Company. The settlement effectively compensated the Company for legal and other costs associated in pursuing the matter, including $55,000 and $98,000 of legal costs during the three and nine-months ended September 30, 2017, and $106,000 and $227,000 during the three and nine months ended September 30, 2016, respectively. The settlement proceeds reduced selling, general and administrative costs. We are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erating Leases In addition to the following leases, we have less-significant operating leases for certain office and warehouse facilities, office equipment, signage and land.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land lease includes base monthly payments of $77,500 plus contingent rents of 3% of monthly gross gaming revenue (as defined) in excess of $3.65 million . The land lease also includes an exclusive option to purchase the leased land during the period from February 26, 2019 through October 1, 2027, for $15.5 million plus a seller-retained interest in Silver Slipper Casino and Hotel’s operations of 3% of net income (as defined) for ten years following the purchase date. In the event that we sell or transfer (i) substantially all of the assets of Silver Slipper Casino Venture, LLC, or (ii) our membership interests in Silver Slipper Casino Venture, LLC in its entirety, the purchase price will increase to $17.1 million plus the retained interest for ten years mentioned above. Bronco Billy's Lease through January 2035 and Option to Purchase. Bronco Billy's leases certain parking lots and buildings, including a portion of the hotel and casino, under a long-term lease. The lease term includes six renewal options in three -year increments to 2035. Bronco Billy's exercised its first renewal option through January 2020, which increased the monthly rents from $18,500 to $25,000 for the first two years of the renewal period and $30,000 for the third year. The lease also contains a requirement for Bronco Billy's to pay the property taxes and certain other costs associated with the leased property, and includes a $7.6 million purchase option exercisable at any time during the lease and a right of first refusal. Grand Lodge Casino Lease through August 2023. Our subsidiary, Gaming Entertainment (Nevada), LLC, has a lease with Hyatt Equities L.L.C. ("Hyatt") to operate the Grand Lodge Casino. The lease is collateralized by the Company’s interests under the lease and property as defined and is subordinate to the liens of the First Lien and Second Lien Credit Faciliti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 -month period preceding the acquisition (or pro-rated if less than twelve months remain on the lease), plus the fair market value of the Grand Lodge Casino’s personal property. Monthly rent increased from $125,000 to $145,833 on July 1, 2017, and will increase to $166,667 commencing on January 1, 2018. As a condition of the lease, the Company purchased new gaming devices and equipment and made other capital expenditures totaling up to $1.5 million and Hyatt renovated the casino at its sole cost and expense of up to $3.5 million , with both parties completing these renovations during the second quarter of 2017. We also have an agreement with Hyatt for exclusive usage of certain hotel rooms and suites by our casino guests. The agreement, which commenced on June 1, 2016, includes a monthly fee of $41,667 , a mutual six -month termination notification clause and matures on August 31, 2023, or earlier as set forth therein. Corporate Office Lease. In August 2016, the Company executed a lease for 4,479 square feet of office space in Las Vegas, Nevada, replacing our previous office space lease that was originally due to expire in May 2018. The new lease terms include a length of 7.6 years, approximately $0.2 million of annual rents and a tenant improvement allowance of $0.2 million . The Company began occupying the new office space in June 2017. During the third quarter, the Company terminated the previous office space lease effective October 31, 2017 with the Company paying two months of additional rent.</t>
  </si>
  <si>
    <t>EARNINGS (LOSS) PER SHARE</t>
  </si>
  <si>
    <t>Earnings Per Share [Abstract]</t>
  </si>
  <si>
    <t>EARNINGS (LOSS) PER SHARE The weighted-average number of common and common equivalent shares used in the calculation of basic and diluted income (loss) per share consists of the following: (In thousands) Three Months Ended Nine Months Ended September 30, September 30, September 30, September 30, Numerator: Net income (loss) attributable to Full House Resorts, Inc. - basic $ 789 $ 135 $ (1,338 ) $ (2,596 ) Adjustment for assumed conversion of warrants — (181 ) — — Net income (loss) attributable to Full House Resorts, Inc. - diluted $ 789 $ (46 ) $ (1,338 ) $ (2,596 ) Denominator: Weighted-average common share equivalents - basic 22,891 19,689 22,877 19,666 Potential dilution from share-based awards 772 195 — — Potential dilution from assumed conversion of warrants — 112 — — Weighted-average common and common share equivalents - diluted 23,663 19,996 22,877 19,666 Anti-dilutive share-based awards and warrants excluded from the calculation of diluted earnings per share 1,487 494 3,545 3,065 In November 2016, the Company completed a rights offering to existing common stockholders. Because the rights issuance was offered to all existing stockholders at an exercise price that was less than the fair value of the stock, the weighted average shares outstanding and basic and diluted earnings per share were adjusted retroactively to reflect the bonus element of the rights offering for all periods presented. As a result, the Company retroactively adjusted the basic weighted average number of common shares outstanding from 19,018,809 to 19,689,332 for the three months ended September 30, 2016, and from 18,995,279 to 19,665,686 for the nine months ended September 30, 2016.</t>
  </si>
  <si>
    <t>SHARE-BASED COMPENSATION</t>
  </si>
  <si>
    <t>Disclosure of Compensation Related Costs, Share-based Payments [Abstract]</t>
  </si>
  <si>
    <t>SHARE-BASED AND EXECUTIVE COMPENSATION</t>
  </si>
  <si>
    <t>SHARE-BASED COMPENSATION During the second quarter of 2017, our stockholders approved an amendment to the 2015 Equity Incentive Plan ("2015 Plan") that increased the number of shares of common stock available for issuance under the 2015 Plan from 1,400,000 to 2,500,000 . In addition to the increase in the number of authorized shares issuable under the 2015 Plan, the amendment included several "best practices" changes. In May 2017, the Company issued 180,000 stock options under the 2015 Plan to various employees of the Company, all of which have an exercise price of $ 2.32 . These stock options all vest in equal amounts over the next three years. Additionally, the Company extended the employment agreement of Daniel R. Lee, the Company's President and Chief Executive Officer, through November 2020 and simultaneously issued 240,000 stock options under the 2015 Plan to him with an exercise price of $ 2.32 . Mr. Lee's options will vest ratably on a monthly basis between December 1, 2018 and November 30, 2020 in conjunction with his amended employment agreement. In all cases, the exercise price of the options reflects the Company's closing price on the date of grant. As compensation for their annual service, the Company also issued to non-executive members of its Board of Directors 59,990 stock options under the 2015 Plan with an exercise price of $ 2.32 and a one -year vesting period; and 25,860 shares of common stock under the 2015 Plan that vested immediately. As of September 30, 2017, we had 1,037,906 share-based awards authorized by shareholders and available for grant from the 2015 Plan. The following table summarizes information related to our common stock options as of September 30, 2017: Number of Stock Options Weighted Average Exercise Price Options outstanding at January 1, 2017 2,057,950 $ 1.42 Granted 479,990 $ 2.32 Exercised — n/a Canceled/Forfeited — n/a Options outstanding at September 30, 2017 2,537,940 $ 1.59 Options exercisable at September 30, 2017 1,295,996 $ 1.39 We estimated the fair value of each stock option award on the grant date using the Black-Scholes valuation model. Option valuation models require the input of highly subjective assumptions. Changes in assumptions used can materially affect the fair value estimate. Option valuation assumptions for the options granted during the nine-month period ended September 30, 2017 included: an expected volatility range between 43.6% and 44.8% , an expected dividend yield of 0% , an expected term of 4.9 to 6.2 years, and an expected weighted-average risk-free rate of between 1.9% and 2.1% . Share-based compensation expense totaled $128,000 and $95,000 for the three months ended September 30, 2017 and 2016, respectively, and $397,000 and $315,000 for the nine months ended September 30, 2017 and 2016, respectively. As of September 30, 2017, there was approximately $0.8 million of unrecognized compensation cost related to unvested stock options previously granted that is expected to be recognized over a weighted average period of 1.4 years.</t>
  </si>
  <si>
    <t>SEGMENT REPORTING</t>
  </si>
  <si>
    <t>Segment Reporting [Abstract]</t>
  </si>
  <si>
    <t>SEGMENT REPORTING We manage our casinos based on geographic regions within the United States. The casino/resort operations include four segments: Silver Slipper Casino and Hotel (Hancock County, Mississippi); Rising Star Casino Resort (Rising Sun, Indiana); Bronco Billy's Casino and Hotel (Cripple Creek, Colorado); and the Northern Nevada segment, consisting of Grand Lodge Casino (Incline Village, Nevada) and Stockman’s Casino (Fallon, Nevada). Bronco Billy's Casino and Hotel was acquired on May 13, 2016.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unaudited) For the Three Months Ended, For the Nine Months Ended, September 30, September 30, September 30, September 30, Net Revenues Silver Slipper Casino and Hotel $ 16,425 $ 14,987 $ 49,520 $ 44,326 Rising Star Casino Resort 12,698 12,553 37,498 36,852 Bronco Billy's Hotel and Casino 7,505 7,092 20,140 10,427 Northern Nevada Casinos 7,098 6,629 16,309 16,199 $ 43,726 $ 41,261 $ 123,467 $ 107,804 Adjusted Property EBITDA Silver Slipper Casino and Hotel $ 3,054 $ 2,304 $ 9,013 $ 7,335 Rising Star Casino Resort 728 751 2,671 2,483 Bronco Billy's Hotel and Casino 1,769 1,610 4,092 2,698 Northern Nevada Casinos 1,892 1,864 2,391 3,256 7,443 6,529 18,167 15,772 Other operating (expenses) income: Depreciation and amortization (2,193 ) (2,203 ) (6,428 ) (5,795 ) Corporate expenses (1,064 ) (889 ) (3,518 ) (3,165 ) Project development and acquisition costs (53 ) (130 ) (238 ) (902 ) Gain (loss) on asset disposals, net (12 ) (309 ) 2 (309 ) Share-based compensation (128 ) (95 ) (397 ) (315 ) Operating income 3,993 2,903 7,588 5,286 Other (expense) income: Interest expense (2,718 ) (2,748 ) (8,102 ) (6,740 ) Debt modification costs — (24 ) — (624 ) Adjustment to fair value of warrants (302 ) 181 (272 ) (60 ) (3,020 ) (2,591 ) (8,374 ) (7,424 ) Income (loss) before income taxes 973 312 (786 ) (2,138 ) Provision for income taxes 184 177 552 458 Net income (loss) $ 789 $ 135 $ (1,338 ) $ (2,596 ) (In thousands) September 30, December 31, (unaudited) Total Assets Silver Slipper Casino and Hotel $ 80,830 $ 79,975 Rising Star Casino Resort 37,066 36,444 Bronco Billy's Hotel and Casino 35,777 36,732 Northern Nevada Casinos 13,234 12,722 Corporate and Other 10,493 11,333 $ 177,400 $ 177,206</t>
  </si>
  <si>
    <t>BASIS OF PRESENTATION AND SIGNIFICANT ACCOUNTING POLICIES (Policies)</t>
  </si>
  <si>
    <t>Basis of Presentation</t>
  </si>
  <si>
    <t>Basis of Presentation. As permitted by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6 annual consolidated financial statements and notes thereto included in the Company’s Annual Report on Form 10-K for the year ended December 31, 2016.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material intercompany accounts and transactions have been eliminated in consolidation.</t>
  </si>
  <si>
    <t>Fair Value and the Fair Value Input Hierarchy</t>
  </si>
  <si>
    <t>Fair Value and the Fair Value Input Hierarchy. Fair value measurements affect our accounting for net assets acquired in acquisition transactions and certain financial assets and liabilities, such as our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Level 1” inputs are most readily observable, such as quoted prices in an active market for identical assets or liabilities; “Level 2” inputs, such as observable inputs for similar assets in less active markets; and “Level 3” inputs, which are unobservable and may include metrics that market participants would use to estimate values, such as revenue and earnings multiples and relative rates of return. The Company utilizes Level 3 inputs when measuring the fair value of net assets acquired in business combination transactions, subsequent assessments for impairment, and all financial instruments, including but not limited to the estimated fair value of common stock warrants at issuance and for recurring changes in the related warrant liability (see Note 5).</t>
  </si>
  <si>
    <t>Income Taxes</t>
  </si>
  <si>
    <t>Income Taxes. For interim income tax reporting, it was determined that the Company's annual effective tax rate could not be reasonably estimated. As a result, the Company used the actual year-to-date effective tax rate to determine the tax expense incurred during the three and nine months ended September 30, 2017 and 2016. Effective January 1, 2017, the Company adopted Accounting Standards Update ("ASU") No. 2015-17, “Balance Sheet Classification of Deferred Taxes,” (“ASU 2015-17”) issued by the Financial Accounting Standards Board. This update requires that deferred tax liabilities and assets, along with any related valuation allowance, be classified as non-current in a classified statement of financial position. The update allows for retrospective application.</t>
  </si>
  <si>
    <t>Reclassifications</t>
  </si>
  <si>
    <t>Reclassifications. We made certain minor reclassifications to prior-period amounts to conform to the current-period presentation. Such reclassifications had no effect on the previously reported net income (loss) or stockholders' equity.</t>
  </si>
  <si>
    <t>Earnings (Loss) Per Share</t>
  </si>
  <si>
    <t xml:space="preserve">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t>
  </si>
  <si>
    <t>Recently Issued Accounting Standards And Accounting Standards Not Yet Adopted</t>
  </si>
  <si>
    <t xml:space="preserve">Effective January 1, 2017, the Company adopted Accounting Standards Update ("ASU") No. 2015-17, “Balance Sheet Classification of Deferred Taxes,” (“ASU 2015-17”) issued by the Financial Accounting Standards Board. This update requires that deferred tax liabilities and assets, along with any related valuation allowance, be classified as non-current in a classified statement of financial position. The update allows for retrospective application. Recently Issued Accounting Standards Not Yet Adopted. As more fully explained in the notes to the Company's 2016 annual consolidated financial statements included in the Company's Annual Report on Form 10-K for the year ended December 31, 2016, certain accounting standards not yet effective may have a material effect on our financial statements. Such new standards include ASU 2016-02 relating to the accounting for leases as a lessee and ASU 2014-09 (as amended) relating to revenue recognition and presentation. These updates will be effective for annual reporting periods beginning after December 15, 2018 and 2017, respectively. Management is currently assessing the impact that adoption of the lease and revenue recognition accounting standards will have on its consolidated financial statements and footnote disclosures. Under the new revenue recognition standard, the Company expects it will no longer be permitted to recognize revenues for complimentary goods and services provided to customers as an inducement to gamble as gross revenue with a corresponding offset to promotional allowances to arrive at net revenues. Revenues instead will be presented net of the retail value of those complimentary goods and services. Management believes that there are no other recently issued accounting standards not yet effective that are currently likely to have a material impact on our financial statements. </t>
  </si>
  <si>
    <t>ORGANIZATION (Tables)</t>
  </si>
  <si>
    <t>Schedule of Properties</t>
  </si>
  <si>
    <t>The following table identifies the properties along with their dates of acquisition and locations: Property Acquisition Date Location Silver Slipper Casino and Hotel 2012 Hancock County, MS (near New Orleans) Bronco Billy's Hotel and Casino 2016 Cripple Creek, CO (near Colorado Springs) Rising Star Casino Resort 2011 Rising Sun, IN (near Cincinnati) Stockman’s Casino 2007 Fallon, NV (one hour east of Reno) Grand Lodge Casino (leased and part of the Hyatt Regency Lake Tahoe Resort, Spa and Casino) 2011 Incline Village, NV (North Shore of Lake Tahoe)</t>
  </si>
  <si>
    <t>PROPERTY AND EQUIPMENT (Tables)</t>
  </si>
  <si>
    <t>Schedule of Property and Equipment</t>
  </si>
  <si>
    <t>Property and equipment, including capital lease assets, consists of the following: (In thousands) September 30, December 31, (Unaudited) Land and improvements $ 15,057 $ 14,548 Buildings and improvements 106,416 102,410 Furniture and equipment 40,586 37,312 Construction in progress 2,443 868 164,502 155,138 Less accumulated depreciation and amortization (49,951 ) (43,673 ) $ 114,551 $ 111,465</t>
  </si>
  <si>
    <t>ACQUISITION (Tables)</t>
  </si>
  <si>
    <t>Pro Forma Consolidated Statement of Operations</t>
  </si>
  <si>
    <t>The following unaudited pro forma consolidated statement of operations for the Company includes the results of Bronco Billy's as if the acquisition and related financing transactions occurred on January 1, 2016. The pro forma financial information does not necessarily represent the results that might have actually occurred or may occur in the future. The pro forma amounts include the historical operating results of Full House and Bronco Billy's prior to the acquisition, adjusted only for matters directly attributable to the acquisition, which primarily include interest expense related to the Second Lien Credit Facility. The pro forma results also reflect the removal of non-recurring expenses directly attributable to the transaction of $1.2 million for the nine months ended September 30, 2016. The pro forma results do not include any anticipated synergies or other expected benefits from the acquisition. Pro Forma Consolidated Statement of Operations (In thousands except per share data, unaudited) For the Nine Months Ended September 30, 2016 Net revenues $ 117,352 Net loss (3,372 ) Basic and diluted loss per share (0.17 )</t>
  </si>
  <si>
    <t>LONG-TERM DEBT, CAPITAL LEASE AND COMMON STOCK WARRANT LIABILITY (Tables)</t>
  </si>
  <si>
    <t>Schedule of Long-Term Debt, Related Discounts and Issuance Costs</t>
  </si>
  <si>
    <t>Long-term debt, related discounts and issuance costs consists of the following: (In thousands) September 30, 2017 (unaudited) Outstanding Principal Unamortized Discount Unamortized Debt Issuance Costs Long-term Debt, Net First Lien Term Loan $ 41,625 $ — $ (374 ) $ 41,251 Revolving Loan — — — — Second Lien Term Loan 55,000 (346 ) (997 ) 53,657 96,625 (346 ) (1,371 ) 94,908 Less current portion (1,969 ) — — (1,969 ) $ 94,656 $ (346 ) $ (1,371 ) $ 92,939 (In thousands) December 31, 2016 Outstanding Principal Unamortized Discount Unamortized Debt Issuance Costs Long-term Debt, Net First Lien Term Loan $ 43,312 $ — $ (561 ) $ 42,751 Revolving Loan — — — — Second Lien Term Loan 55,000 (469 ) (1,348 ) 53,183 98,312 (469 ) (1,909 ) 95,934 Less current portion (1,688 ) — — (1,688 ) $ 96,624 $ (469 ) $ (1,909 ) $ 94,246</t>
  </si>
  <si>
    <t>Schedule of First and Second Lien Leverage Ratio and Fixed Charge Coverage Ratio</t>
  </si>
  <si>
    <t>These financial covenant ratios are currently defined as follows: First Lien Credit Facility Applicable Period Maximum Total Leverage Ratio Maximum First Lien Leverage Ratio March 31, 2017 through and including September 29, 2017 5.875x 2.625x September 30, 2017 through and including March 30, 2018 5.750x 2.500x March 31, 2018 through and including September 29, 2018 5.625x 2.375x September 30, 2018 through and including March 30, 2019 5.375x 2.250x March 31, 2019 and thereafter 5.250x 2.125x Additionally, the Fixed Charge Coverage Ratio as of the last day of any fiscal quarter shall not be less than 1.10 x. Second Lien Credit Facility Applicable Period Maximum Total Leverage Ratio Maximum First Lien Leverage Ratio March 31, 2017 through and including September 29, 2017 6.125x 2.875x September 30, 2017 through and including March 30, 2018 6.000x 2.750x March 31, 2018 through and including September 29, 2018 5.875x 2.625x September 30, 2018 through and including March 30, 2019 5.625x 2.500x March 31, 2019 through and including September 29, 2019 5.500x 2.375x September 30, 2019 and thereafter 5.250x 2.250x Additionally, the Fixed Charge Coverage Ratio as of the last day of any fiscal quarter shall not be less than 1.0 x.</t>
  </si>
  <si>
    <t>EARNINGS (LOSS) PER SHARE (Tables)</t>
  </si>
  <si>
    <t>Schedule of Earnings Per Share, Basic and Diluted</t>
  </si>
  <si>
    <t>The weighted-average number of common and common equivalent shares used in the calculation of basic and diluted income (loss) per share consists of the following: (In thousands) Three Months Ended Nine Months Ended September 30, September 30, September 30, September 30, Numerator: Net income (loss) attributable to Full House Resorts, Inc. - basic $ 789 $ 135 $ (1,338 ) $ (2,596 ) Adjustment for assumed conversion of warrants — (181 ) — — Net income (loss) attributable to Full House Resorts, Inc. - diluted $ 789 $ (46 ) $ (1,338 ) $ (2,596 ) Denominator: Weighted-average common share equivalents - basic 22,891 19,689 22,877 19,666 Potential dilution from share-based awards 772 195 — — Potential dilution from assumed conversion of warrants — 112 — — Weighted-average common and common share equivalents - diluted 23,663 19,996 22,877 19,666 Anti-dilutive share-based awards and warrants excluded from the calculation of diluted earnings per share 1,487 494 3,545 3,065</t>
  </si>
  <si>
    <t>SHARE-BASED COMPENSATION (Tables)</t>
  </si>
  <si>
    <t>Schedule of common stock options</t>
  </si>
  <si>
    <t>The following table summarizes information related to our common stock options as of September 30, 2017: Number of Stock Options Weighted Average Exercise Price Options outstanding at January 1, 2017 2,057,950 $ 1.42 Granted 479,990 $ 2.32 Exercised — n/a Canceled/Forfeited — n/a Options outstanding at September 30, 2017 2,537,940 $ 1.59 Options exercisable at September 30, 2017 1,295,996 $ 1.39</t>
  </si>
  <si>
    <t>SEGMENT REPORTING (Tables)</t>
  </si>
  <si>
    <t>Schedule of Selected Statement of Operations Data</t>
  </si>
  <si>
    <t>The following tables present the Company's segment information: (In thousands, unaudited) For the Three Months Ended, For the Nine Months Ended, September 30, September 30, September 30, September 30, Net Revenues Silver Slipper Casino and Hotel $ 16,425 $ 14,987 $ 49,520 $ 44,326 Rising Star Casino Resort 12,698 12,553 37,498 36,852 Bronco Billy's Hotel and Casino 7,505 7,092 20,140 10,427 Northern Nevada Casinos 7,098 6,629 16,309 16,199 $ 43,726 $ 41,261 $ 123,467 $ 107,804 Adjusted Property EBITDA Silver Slipper Casino and Hotel $ 3,054 $ 2,304 $ 9,013 $ 7,335 Rising Star Casino Resort 728 751 2,671 2,483 Bronco Billy's Hotel and Casino 1,769 1,610 4,092 2,698 Northern Nevada Casinos 1,892 1,864 2,391 3,256 7,443 6,529 18,167 15,772 Other operating (expenses) income: Depreciation and amortization (2,193 ) (2,203 ) (6,428 ) (5,795 ) Corporate expenses (1,064 ) (889 ) (3,518 ) (3,165 ) Project development and acquisition costs (53 ) (130 ) (238 ) (902 ) Gain (loss) on asset disposals, net (12 ) (309 ) 2 (309 ) Share-based compensation (128 ) (95 ) (397 ) (315 ) Operating income 3,993 2,903 7,588 5,286 Other (expense) income: Interest expense (2,718 ) (2,748 ) (8,102 ) (6,740 ) Debt modification costs — (24 ) — (624 ) Adjustment to fair value of warrants (302 ) 181 (272 ) (60 ) (3,020 ) (2,591 ) (8,374 ) (7,424 ) Income (loss) before income taxes 973 312 (786 ) (2,138 ) Provision for income taxes 184 177 552 458 Net income (loss) $ 789 $ 135 $ (1,338 ) $ (2,596 ) (In thousands) September 30, December 31, (unaudited) Total Assets Silver Slipper Casino and Hotel $ 80,830 $ 79,975 Rising Star Casino Resort 37,066 36,444 Bronco Billy's Hotel and Casino 35,777 36,732 Northern Nevada Casinos 13,234 12,722 Corporate and Other 10,493 11,333 $ 177,400 $ 177,206</t>
  </si>
  <si>
    <t>ORGANIZATION (Details)</t>
  </si>
  <si>
    <t>Sep. 30, 2017casino</t>
  </si>
  <si>
    <t>Number of casinos operated</t>
  </si>
  <si>
    <t>Number of casinos that are a part of owned real estate</t>
  </si>
  <si>
    <t>Number of casinos located within a hotel owned by a third party</t>
  </si>
  <si>
    <t>BASIS OF PRESENTATION AND SIGNIFICANT ACCOUNTING POLICIES (Details) - Accounting Standards Update 2015-07 $ in Thousands</t>
  </si>
  <si>
    <t>Dec. 31, 2016USD ($)</t>
  </si>
  <si>
    <t>New Accounting Pronouncements or Change in Accounting Principle [Line Items]</t>
  </si>
  <si>
    <t>Current portion of deferred tax assets</t>
  </si>
  <si>
    <t>Current portion of deferred tax liabilities</t>
  </si>
  <si>
    <t>PROPERTY AND EQUIPMENT (Details) - USD ($) $ in Thousands</t>
  </si>
  <si>
    <t>Property, Plant and Equipment [Line Items]</t>
  </si>
  <si>
    <t>Property and equipment, gross</t>
  </si>
  <si>
    <t>Less accumulated depreciation and amortization</t>
  </si>
  <si>
    <t>Property and equipment, net of accumulated depreciation and amortization</t>
  </si>
  <si>
    <t>Land and improvements</t>
  </si>
  <si>
    <t>Buildings and improvements</t>
  </si>
  <si>
    <t>Furniture and equipment</t>
  </si>
  <si>
    <t>Construction in progress</t>
  </si>
  <si>
    <t>ACQUISITION (Details) - Bronco Billy's Casino and Hotel - USD ($) $ in Millions</t>
  </si>
  <si>
    <t>May 13, 2016</t>
  </si>
  <si>
    <t>Business Acquisition [Line Items]</t>
  </si>
  <si>
    <t>Consideration</t>
  </si>
  <si>
    <t>Increase in credit facility</t>
  </si>
  <si>
    <t>Acquisition-related Costs</t>
  </si>
  <si>
    <t>Adjustment to pro-forma net income for non-recurring expenses</t>
  </si>
  <si>
    <t>ACQUISITION - Pro Forma Consolidated Statement of Operations (Details) - Bronco Billy's Casino and Hotel $ / shares in Units, $ in Thousands</t>
  </si>
  <si>
    <t>Sep. 30, 2016USD ($)$ / shares</t>
  </si>
  <si>
    <t>Basic and diluted loss per share (in dollars per share) | $ / shares</t>
  </si>
  <si>
    <t>LONG-TERM DEBT, CAPITAL LEASE AND COMMON STOCK WARRANT LIABILITY - Long-Term Debt (Details) - USD ($) $ in Thousands</t>
  </si>
  <si>
    <t>Debt Instrument [Line Items]</t>
  </si>
  <si>
    <t>Outstanding Principal</t>
  </si>
  <si>
    <t>Unamortized Discount</t>
  </si>
  <si>
    <t>Unamortized Debt Issuance Costs</t>
  </si>
  <si>
    <t>Long-term Debt, Net</t>
  </si>
  <si>
    <t>Outstanding principal, current portion</t>
  </si>
  <si>
    <t>Unamortized discount, current portion</t>
  </si>
  <si>
    <t>Unamortized debt issuance costs, current portion</t>
  </si>
  <si>
    <t>Long-term debt, net, current portion</t>
  </si>
  <si>
    <t>Outstanding principal, excluding current portion</t>
  </si>
  <si>
    <t>Unamortized discount, excluding current portion</t>
  </si>
  <si>
    <t>Unamortized debt issuance costs, excluding current portion</t>
  </si>
  <si>
    <t>Long term debt, net, excluding current portion</t>
  </si>
  <si>
    <t>Line of Credit | First Lien Credit Facility | Term Loan</t>
  </si>
  <si>
    <t>Line of Credit | First Lien Credit Facility | Revolving Loan</t>
  </si>
  <si>
    <t>Line of Credit | Second Lien Credit Facility | Term Loan</t>
  </si>
  <si>
    <t>LONG-TERM DEBT, CAPITAL LEASE AND COMMON STOCK WARRANT LIABILITY - First and Second Lien Credit Agreements (Detail Textuals) - Line of Credit - USD ($)</t>
  </si>
  <si>
    <t>Apr. 30, 2017</t>
  </si>
  <si>
    <t>May 31, 2017</t>
  </si>
  <si>
    <t>First Lien Credit Facility | Capital One Bank</t>
  </si>
  <si>
    <t>Line Of Credit Facility [Line Items]</t>
  </si>
  <si>
    <t>Minimum base rate</t>
  </si>
  <si>
    <t>1.00%</t>
  </si>
  <si>
    <t>Applicable margin rate</t>
  </si>
  <si>
    <t>3.75%</t>
  </si>
  <si>
    <t>4.25%</t>
  </si>
  <si>
    <t>First Lien Credit Facility | Capital One Bank | Current</t>
  </si>
  <si>
    <t>Quarterly principal payments</t>
  </si>
  <si>
    <t>First Lien Credit Facility | Capital One Bank | May 2018</t>
  </si>
  <si>
    <t>First Lien Credit Facility | Capital One Bank | Term Loan</t>
  </si>
  <si>
    <t>Maximum borrowing capacity</t>
  </si>
  <si>
    <t>Amount owed on Line of Credit</t>
  </si>
  <si>
    <t>First Lien Credit Facility | Capital One Bank | Revolving Loan</t>
  </si>
  <si>
    <t>Second Lien Credit Facility | Abc Funding LLC | Term Loan</t>
  </si>
  <si>
    <t>Interest rate</t>
  </si>
  <si>
    <t>13.50%</t>
  </si>
  <si>
    <t>Second Lien Credit Facility | Abc Funding LLC | Term Loan | Minimum</t>
  </si>
  <si>
    <t>12.50%</t>
  </si>
  <si>
    <t>Second Lien Credit Facility | Abc Funding LLC | Term Loan | Maximum</t>
  </si>
  <si>
    <t>Second Lien Credit Facility | Abc Funding LLC | Term Loan | Six Months After Maturity of First Lien Credit Facility</t>
  </si>
  <si>
    <t>Term of second lien credit facility after maturity of first lien credit facility</t>
  </si>
  <si>
    <t>6 months</t>
  </si>
  <si>
    <t>Second Lien Credit Facility | Abc Funding LLC | Term Loan | May 13, 2018</t>
  </si>
  <si>
    <t>Prepayment premium</t>
  </si>
  <si>
    <t>2.00%</t>
  </si>
  <si>
    <t>Second Lien Credit Facility | Abc Funding LLC | Term Loan | May 13, 2019</t>
  </si>
  <si>
    <t>Second Lien Credit Facility | Abc Funding LLC | Term Loan | Thereafter</t>
  </si>
  <si>
    <t>0.00%</t>
  </si>
  <si>
    <t>LONG-TERM DEBT, CAPITAL LEASE AND COMMON STOCK WARRANT LIABILITY - Covenants (Details)</t>
  </si>
  <si>
    <t>Fixed Charge Coverage Ratio</t>
  </si>
  <si>
    <t>Second Lien Credit Facility | Abc Funding LLC</t>
  </si>
  <si>
    <t>Line of Credit | First And Second Lien Credit Agreement | Minimum</t>
  </si>
  <si>
    <t>Required capital expenditures as a percent of prior year revenues</t>
  </si>
  <si>
    <t>1.425%</t>
  </si>
  <si>
    <t>Line of Credit | First And Second Lien Credit Agreement | Maximum</t>
  </si>
  <si>
    <t>5.25%</t>
  </si>
  <si>
    <t>Line of Credit | First Lien Credit Facility | Capital One Bank | March 31, 2017 through and including September 29, 2017</t>
  </si>
  <si>
    <t>Maximum Total Leverage Ratio</t>
  </si>
  <si>
    <t>Maximum First Lien Leverage Ratio</t>
  </si>
  <si>
    <t>Line of Credit | First Lien Credit Facility | Capital One Bank | September 30, 2017 through and including March 30, 2018</t>
  </si>
  <si>
    <t>Line of Credit | First Lien Credit Facility | Capital One Bank | March 31, 2018 through and including September 29, 2018</t>
  </si>
  <si>
    <t>Line of Credit | First Lien Credit Facility | Capital One Bank | September 30, 2018 through and including March 30, 2019</t>
  </si>
  <si>
    <t>Line of Credit | First Lien Credit Facility | Capital One Bank | March 31, 2019 and thereafter</t>
  </si>
  <si>
    <t>Line of Credit | Second Lien Credit Facility | Abc Funding LLC | March 31, 2017 through and including September 29, 2017</t>
  </si>
  <si>
    <t>Line of Credit | Second Lien Credit Facility | Abc Funding LLC | September 30, 2017 through and including March 30, 2018</t>
  </si>
  <si>
    <t>Line of Credit | Second Lien Credit Facility | Abc Funding LLC | March 31, 2018 through and including September 29, 2018</t>
  </si>
  <si>
    <t>Line of Credit | Second Lien Credit Facility | Abc Funding LLC | September 30, 2018 through and including March 30, 2019</t>
  </si>
  <si>
    <t>Line of Credit | Second Lien Credit Facility | Abc Funding LLC | March 31, 2019 through and including September 29, 2019</t>
  </si>
  <si>
    <t>Line of Credit | Second Lien Credit Facility | Abc Funding LLC | September 30, 2019 and thereafter</t>
  </si>
  <si>
    <t>LONG-TERM DEBT, CAPITAL LEASE AND COMMON STOCK WARRANT LIABILITY - Capital Lease (Details) - Rising Star Casino Resort</t>
  </si>
  <si>
    <t>Sep. 30, 2017USD ($)room</t>
  </si>
  <si>
    <t>Mar. 16, 2016USD ($)</t>
  </si>
  <si>
    <t>Capital Leased Assets [Line Items]</t>
  </si>
  <si>
    <t>Capital expenditure requirement, tenant improvements</t>
  </si>
  <si>
    <t>Rising Sun/Ohio County First, Inc</t>
  </si>
  <si>
    <t>Number of hotel rooms | room</t>
  </si>
  <si>
    <t>Project actual cost</t>
  </si>
  <si>
    <t>Lease purchase option</t>
  </si>
  <si>
    <t>Option price at lease maturity</t>
  </si>
  <si>
    <t>LONG-TERM DEBT, CAPITAL LEASE AND COMMON STOCK WARRANT LIABILITY - Warrant Liability (Details) - USD ($) $ / shares in Units, $ in Millions</t>
  </si>
  <si>
    <t>Class of Warrant or Right [Line Items]</t>
  </si>
  <si>
    <t>Common stock warrant liability</t>
  </si>
  <si>
    <t>Warrant to Purchase Common Equity | Second Lien Credit Facility | Line of Credit</t>
  </si>
  <si>
    <t>Warrants issued (in shares)</t>
  </si>
  <si>
    <t>Warrant exercise price (in dollars per share)</t>
  </si>
  <si>
    <t>Warrants granted as a percent of outstanding common equity</t>
  </si>
  <si>
    <t>5.00%</t>
  </si>
  <si>
    <t>Period for mandatory registration rights to maintain ownership interest</t>
  </si>
  <si>
    <t>2 years</t>
  </si>
  <si>
    <t>Percent reduction in aggregate principal balance</t>
  </si>
  <si>
    <t>50.00%</t>
  </si>
  <si>
    <t>Period for measuring repurchase value</t>
  </si>
  <si>
    <t>21 days</t>
  </si>
  <si>
    <t>Expected contractual term</t>
  </si>
  <si>
    <t>2 years 9 months 26 days</t>
  </si>
  <si>
    <t>Expected stock price volatility rate</t>
  </si>
  <si>
    <t>44.11%</t>
  </si>
  <si>
    <t>Expected dividend yield</t>
  </si>
  <si>
    <t>Expected risk-free interest rate</t>
  </si>
  <si>
    <t>1.64%</t>
  </si>
  <si>
    <t>Warrant to Purchase Common Equity | Second Lien Credit Facility | Unsecured Debt</t>
  </si>
  <si>
    <t>Term of unsecured note</t>
  </si>
  <si>
    <t>4 years</t>
  </si>
  <si>
    <t>Warrant to Purchase Common Equity | Second Lien Credit Facility | Unsecured Debt | Minimum</t>
  </si>
  <si>
    <t>Interest rate on unsecured note</t>
  </si>
  <si>
    <t>13.25%</t>
  </si>
  <si>
    <t>INCOME TAXES (Detail Textuals)</t>
  </si>
  <si>
    <t>Effective income tax rate</t>
  </si>
  <si>
    <t>18.90%</t>
  </si>
  <si>
    <t>56.90%</t>
  </si>
  <si>
    <t>(70.20%)</t>
  </si>
  <si>
    <t>(21.40%)</t>
  </si>
  <si>
    <t>Statutory rate</t>
  </si>
  <si>
    <t>34.00%</t>
  </si>
  <si>
    <t>COMMITMENTS AND CONTINGENCIES (Detail Textuals)</t>
  </si>
  <si>
    <t>Jan. 01, 2018USD ($)</t>
  </si>
  <si>
    <t>Jul. 01, 2017USD ($)</t>
  </si>
  <si>
    <t>Jun. 01, 2016USD ($)</t>
  </si>
  <si>
    <t>Sep. 30, 2017USD ($)</t>
  </si>
  <si>
    <t>Aug. 31, 2016USD ($)square_feet</t>
  </si>
  <si>
    <t>Sep. 30, 2016USD ($)</t>
  </si>
  <si>
    <t>Sep. 30, 2017USD ($)option</t>
  </si>
  <si>
    <t>Dec. 31, 2019USD ($)</t>
  </si>
  <si>
    <t>Dec. 31, 2004USD ($)a</t>
  </si>
  <si>
    <t>Dec. 31, 2018USD ($)</t>
  </si>
  <si>
    <t>Dec. 31, 2014USD ($)</t>
  </si>
  <si>
    <t>Dec. 31, 2013USD ($)</t>
  </si>
  <si>
    <t>Case vs. Silver Slipper Casino And Hotel Contractor And Architect | Pending Litigation | Positive Outcome of Litigation</t>
  </si>
  <si>
    <t>Commitments and Contingencies [Line Items]</t>
  </si>
  <si>
    <t>Damages sought</t>
  </si>
  <si>
    <t>Silver Slipper Casino | Land lease</t>
  </si>
  <si>
    <t>Lease includes base payments</t>
  </si>
  <si>
    <t>Percentage of gross gaming revenue</t>
  </si>
  <si>
    <t>3.00%</t>
  </si>
  <si>
    <t>Gross gaming revenue (in excess of)</t>
  </si>
  <si>
    <t>Purchase price of leased land and buildings</t>
  </si>
  <si>
    <t>Retained interest in percentages of net income</t>
  </si>
  <si>
    <t>Retained interest in percentages of net income, term</t>
  </si>
  <si>
    <t>10 years</t>
  </si>
  <si>
    <t>New purchase price if change in ownership of Silver Slipper</t>
  </si>
  <si>
    <t>Silver Slipper Casino | Land lease | Marshland</t>
  </si>
  <si>
    <t>Area of land subject to ground lease | a</t>
  </si>
  <si>
    <t>Silver Slipper Casino | Land lease | Parcel</t>
  </si>
  <si>
    <t>Bronco Billy's Casino and Hotel | Certain parking lots and buildings</t>
  </si>
  <si>
    <t>Number of renewal options | option</t>
  </si>
  <si>
    <t>Lease extension term</t>
  </si>
  <si>
    <t>3 years</t>
  </si>
  <si>
    <t>Bronco Billy's Casino and Hotel | Certain parking lots and buildings | Scenario, Forecast</t>
  </si>
  <si>
    <t>Grand Lodge Casino facility</t>
  </si>
  <si>
    <t>EBITDA measurement period</t>
  </si>
  <si>
    <t>12 months</t>
  </si>
  <si>
    <t>Operating lease, capital expenditure requirement for gaming devices and equipment</t>
  </si>
  <si>
    <t>Lease termination clause period</t>
  </si>
  <si>
    <t>Grand Lodge Casino facility | Hyatt Equities, L.L.C.</t>
  </si>
  <si>
    <t>Operating lease, capital expenditure requirement for tenant improvements</t>
  </si>
  <si>
    <t>Grand Lodge Casino facility | Scenario, Forecast</t>
  </si>
  <si>
    <t>Corporate Office Lease</t>
  </si>
  <si>
    <t>Office lease, square feet | square_feet</t>
  </si>
  <si>
    <t>Term of lease</t>
  </si>
  <si>
    <t>7 years 7 months 6 days</t>
  </si>
  <si>
    <t>Tenant improvement allowance</t>
  </si>
  <si>
    <t>Construction Defects Receivable [Member] | Case vs. Silver Slipper Casino And Hotel Contractor And Architect | Settled Litigation</t>
  </si>
  <si>
    <t>Settlement amount</t>
  </si>
  <si>
    <t>Legal costs</t>
  </si>
  <si>
    <t>EARNINGS (LOSS) PER SHARE (Details) - USD ($) $ in Thousands</t>
  </si>
  <si>
    <t>Numerator:</t>
  </si>
  <si>
    <t>Net income (loss) attributable to Full House Resorts, Inc. - basic</t>
  </si>
  <si>
    <t>Adjustment for assumed conversion of warrants</t>
  </si>
  <si>
    <t>Net income (loss) attributable to Full House Resorts, Inc. - diluted</t>
  </si>
  <si>
    <t>Denominator:</t>
  </si>
  <si>
    <t>Weighted-average common share equivalents - basic</t>
  </si>
  <si>
    <t>Potential dilution from share-based awards</t>
  </si>
  <si>
    <t>Potential dilution from assumed conversion of warrants</t>
  </si>
  <si>
    <t>Weighted-average common and common share equivalents - diluted</t>
  </si>
  <si>
    <t>Anti-dilutive share-based awards and warrants excluded from the calculation of diluted earnings per share</t>
  </si>
  <si>
    <t>Weighted Average Number of Shares Outstanding [Abstract]</t>
  </si>
  <si>
    <t>Basic weighted average number of common shares outstanding</t>
  </si>
  <si>
    <t>Previously Reported</t>
  </si>
  <si>
    <t>SHARE-BASED COMPENSATION (Detail Textuals) - USD ($) $ / shares in Units, $ in Thousands</t>
  </si>
  <si>
    <t>1 Months Ended</t>
  </si>
  <si>
    <t>Jun. 30, 2017</t>
  </si>
  <si>
    <t>Mar. 31, 2017</t>
  </si>
  <si>
    <t>Share-based Compensation Arrangement by Share-based Payment Award [Line Items]</t>
  </si>
  <si>
    <t>Share-based compensation expense</t>
  </si>
  <si>
    <t>Stock options</t>
  </si>
  <si>
    <t>Stock options issued (in shares)</t>
  </si>
  <si>
    <t>Exercise price (in dollars per share)</t>
  </si>
  <si>
    <t>Unrecognized compensation cost</t>
  </si>
  <si>
    <t>Weighted-average period of unrecognized compensation cost expected to be recognized</t>
  </si>
  <si>
    <t>1 year 5 months</t>
  </si>
  <si>
    <t>Stock options | Minimum</t>
  </si>
  <si>
    <t>Expected weighted-average risk-free rate</t>
  </si>
  <si>
    <t>43.60%</t>
  </si>
  <si>
    <t>Expected term (in years)</t>
  </si>
  <si>
    <t>4 years 10 months 24 days</t>
  </si>
  <si>
    <t>Expected volatility</t>
  </si>
  <si>
    <t>1.90%</t>
  </si>
  <si>
    <t>Stock options | Maximum</t>
  </si>
  <si>
    <t>44.80%</t>
  </si>
  <si>
    <t>6 years 2 months 12 days</t>
  </si>
  <si>
    <t>2.10%</t>
  </si>
  <si>
    <t>2015 Equity Incentive Plan</t>
  </si>
  <si>
    <t>Shares of common stock available for issuance (in shares)</t>
  </si>
  <si>
    <t>Shares available for grant (in shares)</t>
  </si>
  <si>
    <t>2015 Equity Incentive Plan | Non-executive members of Board of Directors</t>
  </si>
  <si>
    <t>Common stock issued (in shares)</t>
  </si>
  <si>
    <t>2015 Equity Incentive Plan | Stock options</t>
  </si>
  <si>
    <t>Vesting period</t>
  </si>
  <si>
    <t>2015 Equity Incentive Plan | Stock options | President and Chief Executive Officer</t>
  </si>
  <si>
    <t>2015 Equity Incentive Plan | Stock options | Non-executive members of Board of Directors</t>
  </si>
  <si>
    <t>1 year</t>
  </si>
  <si>
    <t>SHARE-BASED COMPENSATION - Summarizes information related to our common stock options (Details) - Stock options</t>
  </si>
  <si>
    <t>Sep. 30, 2017$ / sharesshares</t>
  </si>
  <si>
    <t>Dec. 31, 2016$ / shares</t>
  </si>
  <si>
    <t>Number of Stock Options</t>
  </si>
  <si>
    <t>Options outstanding, beginning balance (in shares)</t>
  </si>
  <si>
    <t>Granted (in shares)</t>
  </si>
  <si>
    <t>Exercised (in shares)</t>
  </si>
  <si>
    <t>Canceled/Forfeited (in shares)</t>
  </si>
  <si>
    <t>Options outstanding, ending balance (in shares)</t>
  </si>
  <si>
    <t>Options exercisable (in shares)</t>
  </si>
  <si>
    <t>Weighted Average Exercise Price</t>
  </si>
  <si>
    <t>Weighted average exercise price, Options outstanding (in dollars per share) | $ / shares</t>
  </si>
  <si>
    <t>Granted (in dollars per share) | $ / shares</t>
  </si>
  <si>
    <t>Weighted average exercise price, Options exercisable (in dollars per share) | $ / shares</t>
  </si>
  <si>
    <t>SEGMENT REPORTING - Selected Statement of Operations Data (Details) $ in Thousands</t>
  </si>
  <si>
    <t>Sep. 30, 2017USD ($)segment</t>
  </si>
  <si>
    <t>Number of segments | segment</t>
  </si>
  <si>
    <t>Segment Reporting Information [Line Items]</t>
  </si>
  <si>
    <t>Net Revenues</t>
  </si>
  <si>
    <t>Adjusted Property EBITDA</t>
  </si>
  <si>
    <t>Other operating (expenses) income:</t>
  </si>
  <si>
    <t>Corporate expenses</t>
  </si>
  <si>
    <t>Project development and acquisition costs</t>
  </si>
  <si>
    <t>Gain (loss) on asset disposals, net</t>
  </si>
  <si>
    <t>Other (expense) income:</t>
  </si>
  <si>
    <t>Interest expense</t>
  </si>
  <si>
    <t>Silver Slipper Casino and Hotel</t>
  </si>
  <si>
    <t>Rising Star Casino Resort</t>
  </si>
  <si>
    <t>Bronco Billy's Hotel and Casino</t>
  </si>
  <si>
    <t>Northern Nevada Casinos</t>
  </si>
  <si>
    <t>SEGMENT REPORTING - Selected Balance Sheet Data (Details) - USD ($) $ in Thousands</t>
  </si>
  <si>
    <t>Total Assets</t>
  </si>
  <si>
    <t>Operating Segments | Silver Slipper Casino and Hotel</t>
  </si>
  <si>
    <t>Operating Segments | Rising Star Casino Resort</t>
  </si>
  <si>
    <t>Operating Segments | Bronco Billy's Hotel and Casino</t>
  </si>
  <si>
    <t>Operating Segments | Northern Nevada Casinos</t>
  </si>
  <si>
    <t>Corporat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482</v>
      </c>
    </row>
    <row r="6" spans="1:3">
      <c r="A6" s="4" t="s">
        <v>8</v>
      </c>
      <c r="B6" s="4" t="s">
        <v>9</v>
      </c>
    </row>
    <row r="7" spans="1:3">
      <c r="A7" s="4" t="s">
        <v>10</v>
      </c>
      <c r="B7" s="4" t="s">
        <v>11</v>
      </c>
    </row>
    <row r="8" spans="1:3">
      <c r="A8" s="4" t="s">
        <v>12</v>
      </c>
      <c r="B8" s="4" t="s">
        <v>13</v>
      </c>
    </row>
    <row r="9" spans="1:3">
      <c r="A9" s="4" t="s">
        <v>14</v>
      </c>
      <c r="C9" s="5" t="n">
        <v>2289082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4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009</v>
      </c>
      <c r="C4" s="7" t="n">
        <v>36967</v>
      </c>
      <c r="D4" s="7" t="n">
        <v>110702</v>
      </c>
      <c r="E4" s="7" t="n">
        <v>97093</v>
      </c>
    </row>
    <row r="5" spans="1:5">
      <c r="A5" s="4" t="s">
        <v>29</v>
      </c>
      <c r="B5" s="5" t="n">
        <v>8760</v>
      </c>
      <c r="C5" s="5" t="n">
        <v>8282</v>
      </c>
      <c r="D5" s="5" t="n">
        <v>24759</v>
      </c>
      <c r="E5" s="5" t="n">
        <v>21438</v>
      </c>
    </row>
    <row r="6" spans="1:5">
      <c r="A6" s="4" t="s">
        <v>30</v>
      </c>
      <c r="B6" s="5" t="n">
        <v>2408</v>
      </c>
      <c r="C6" s="5" t="n">
        <v>2361</v>
      </c>
      <c r="D6" s="5" t="n">
        <v>6724</v>
      </c>
      <c r="E6" s="5" t="n">
        <v>6488</v>
      </c>
    </row>
    <row r="7" spans="1:5">
      <c r="A7" s="4" t="s">
        <v>31</v>
      </c>
      <c r="B7" s="5" t="n">
        <v>1234</v>
      </c>
      <c r="C7" s="5" t="n">
        <v>1252</v>
      </c>
      <c r="D7" s="5" t="n">
        <v>3250</v>
      </c>
      <c r="E7" s="5" t="n">
        <v>3094</v>
      </c>
    </row>
    <row r="8" spans="1:5">
      <c r="A8" s="4" t="s">
        <v>32</v>
      </c>
      <c r="B8" s="5" t="n">
        <v>51411</v>
      </c>
      <c r="C8" s="5" t="n">
        <v>48862</v>
      </c>
      <c r="D8" s="5" t="n">
        <v>145435</v>
      </c>
      <c r="E8" s="5" t="n">
        <v>128113</v>
      </c>
    </row>
    <row r="9" spans="1:5">
      <c r="A9" s="4" t="s">
        <v>33</v>
      </c>
      <c r="B9" s="5" t="n">
        <v>-7685</v>
      </c>
      <c r="C9" s="5" t="n">
        <v>-7601</v>
      </c>
      <c r="D9" s="5" t="n">
        <v>-21968</v>
      </c>
      <c r="E9" s="5" t="n">
        <v>-20309</v>
      </c>
    </row>
    <row r="10" spans="1:5">
      <c r="A10" s="4" t="s">
        <v>34</v>
      </c>
      <c r="B10" s="5" t="n">
        <v>43726</v>
      </c>
      <c r="C10" s="5" t="n">
        <v>41261</v>
      </c>
      <c r="D10" s="5" t="n">
        <v>123467</v>
      </c>
      <c r="E10" s="5" t="n">
        <v>107804</v>
      </c>
    </row>
    <row r="11" spans="1:5">
      <c r="A11" s="3" t="s">
        <v>35</v>
      </c>
    </row>
    <row r="12" spans="1:5">
      <c r="A12" s="4" t="s">
        <v>28</v>
      </c>
      <c r="B12" s="5" t="n">
        <v>20102</v>
      </c>
      <c r="C12" s="5" t="n">
        <v>19380</v>
      </c>
      <c r="D12" s="5" t="n">
        <v>57556</v>
      </c>
      <c r="E12" s="5" t="n">
        <v>49910</v>
      </c>
    </row>
    <row r="13" spans="1:5">
      <c r="A13" s="4" t="s">
        <v>29</v>
      </c>
      <c r="B13" s="5" t="n">
        <v>3466</v>
      </c>
      <c r="C13" s="5" t="n">
        <v>2817</v>
      </c>
      <c r="D13" s="5" t="n">
        <v>9598</v>
      </c>
      <c r="E13" s="5" t="n">
        <v>7090</v>
      </c>
    </row>
    <row r="14" spans="1:5">
      <c r="A14" s="4" t="s">
        <v>30</v>
      </c>
      <c r="B14" s="5" t="n">
        <v>348</v>
      </c>
      <c r="C14" s="5" t="n">
        <v>297</v>
      </c>
      <c r="D14" s="5" t="n">
        <v>826</v>
      </c>
      <c r="E14" s="5" t="n">
        <v>768</v>
      </c>
    </row>
    <row r="15" spans="1:5">
      <c r="A15" s="4" t="s">
        <v>31</v>
      </c>
      <c r="B15" s="5" t="n">
        <v>483</v>
      </c>
      <c r="C15" s="5" t="n">
        <v>475</v>
      </c>
      <c r="D15" s="5" t="n">
        <v>1333</v>
      </c>
      <c r="E15" s="5" t="n">
        <v>1236</v>
      </c>
    </row>
    <row r="16" spans="1:5">
      <c r="A16" s="4" t="s">
        <v>36</v>
      </c>
      <c r="B16" s="5" t="n">
        <v>13076</v>
      </c>
      <c r="C16" s="5" t="n">
        <v>12747</v>
      </c>
      <c r="D16" s="5" t="n">
        <v>39889</v>
      </c>
      <c r="E16" s="5" t="n">
        <v>36508</v>
      </c>
    </row>
    <row r="17" spans="1:5">
      <c r="A17" s="4" t="s">
        <v>37</v>
      </c>
      <c r="B17" s="5" t="n">
        <v>65</v>
      </c>
      <c r="C17" s="5" t="n">
        <v>439</v>
      </c>
      <c r="D17" s="5" t="n">
        <v>249</v>
      </c>
      <c r="E17" s="5" t="n">
        <v>1211</v>
      </c>
    </row>
    <row r="18" spans="1:5">
      <c r="A18" s="4" t="s">
        <v>38</v>
      </c>
      <c r="B18" s="5" t="n">
        <v>2193</v>
      </c>
      <c r="C18" s="5" t="n">
        <v>2203</v>
      </c>
      <c r="D18" s="5" t="n">
        <v>6428</v>
      </c>
      <c r="E18" s="5" t="n">
        <v>5795</v>
      </c>
    </row>
    <row r="19" spans="1:5">
      <c r="A19" s="4" t="s">
        <v>39</v>
      </c>
      <c r="B19" s="5" t="n">
        <v>39733</v>
      </c>
      <c r="C19" s="5" t="n">
        <v>38358</v>
      </c>
      <c r="D19" s="5" t="n">
        <v>115879</v>
      </c>
      <c r="E19" s="5" t="n">
        <v>102518</v>
      </c>
    </row>
    <row r="20" spans="1:5">
      <c r="A20" s="4" t="s">
        <v>40</v>
      </c>
      <c r="B20" s="5" t="n">
        <v>3993</v>
      </c>
      <c r="C20" s="5" t="n">
        <v>2903</v>
      </c>
      <c r="D20" s="5" t="n">
        <v>7588</v>
      </c>
      <c r="E20" s="5" t="n">
        <v>5286</v>
      </c>
    </row>
    <row r="21" spans="1:5">
      <c r="A21" s="3" t="s">
        <v>41</v>
      </c>
    </row>
    <row r="22" spans="1:5">
      <c r="A22" s="4" t="s">
        <v>42</v>
      </c>
      <c r="B22" s="5" t="n">
        <v>2718</v>
      </c>
      <c r="C22" s="5" t="n">
        <v>2748</v>
      </c>
      <c r="D22" s="5" t="n">
        <v>8102</v>
      </c>
      <c r="E22" s="5" t="n">
        <v>6740</v>
      </c>
    </row>
    <row r="23" spans="1:5">
      <c r="A23" s="4" t="s">
        <v>43</v>
      </c>
      <c r="B23" s="5" t="n">
        <v>0</v>
      </c>
      <c r="C23" s="5" t="n">
        <v>-24</v>
      </c>
      <c r="D23" s="5" t="n">
        <v>0</v>
      </c>
      <c r="E23" s="5" t="n">
        <v>-624</v>
      </c>
    </row>
    <row r="24" spans="1:5">
      <c r="A24" s="4" t="s">
        <v>44</v>
      </c>
      <c r="B24" s="5" t="n">
        <v>-302</v>
      </c>
      <c r="C24" s="5" t="n">
        <v>181</v>
      </c>
      <c r="D24" s="5" t="n">
        <v>-272</v>
      </c>
      <c r="E24" s="5" t="n">
        <v>-60</v>
      </c>
    </row>
    <row r="25" spans="1:5">
      <c r="A25" s="4" t="s">
        <v>45</v>
      </c>
      <c r="B25" s="5" t="n">
        <v>-3020</v>
      </c>
      <c r="C25" s="5" t="n">
        <v>-2591</v>
      </c>
      <c r="D25" s="5" t="n">
        <v>-8374</v>
      </c>
      <c r="E25" s="5" t="n">
        <v>-7424</v>
      </c>
    </row>
    <row r="26" spans="1:5">
      <c r="A26" s="4" t="s">
        <v>46</v>
      </c>
      <c r="B26" s="5" t="n">
        <v>973</v>
      </c>
      <c r="C26" s="5" t="n">
        <v>312</v>
      </c>
      <c r="D26" s="5" t="n">
        <v>-786</v>
      </c>
      <c r="E26" s="5" t="n">
        <v>-2138</v>
      </c>
    </row>
    <row r="27" spans="1:5">
      <c r="A27" s="4" t="s">
        <v>47</v>
      </c>
      <c r="B27" s="5" t="n">
        <v>184</v>
      </c>
      <c r="C27" s="5" t="n">
        <v>177</v>
      </c>
      <c r="D27" s="5" t="n">
        <v>552</v>
      </c>
      <c r="E27" s="5" t="n">
        <v>458</v>
      </c>
    </row>
    <row r="28" spans="1:5">
      <c r="A28" s="4" t="s">
        <v>48</v>
      </c>
      <c r="B28" s="7" t="n">
        <v>789</v>
      </c>
      <c r="C28" s="7" t="n">
        <v>135</v>
      </c>
      <c r="D28" s="7" t="n">
        <v>-1338</v>
      </c>
      <c r="E28" s="7" t="n">
        <v>-2596</v>
      </c>
    </row>
    <row r="29" spans="1:5">
      <c r="A29" s="4" t="s">
        <v>49</v>
      </c>
      <c r="B29" s="8" t="n">
        <v>0.03</v>
      </c>
      <c r="C29" s="8" t="n">
        <v>0.01</v>
      </c>
      <c r="D29" s="8" t="n">
        <v>-0.06</v>
      </c>
      <c r="E29" s="8" t="n">
        <v>-0.13</v>
      </c>
    </row>
    <row r="30" spans="1:5">
      <c r="A30" s="4" t="s">
        <v>50</v>
      </c>
      <c r="B30" s="8" t="n">
        <v>0.03</v>
      </c>
      <c r="C30" s="7" t="n">
        <v>0</v>
      </c>
      <c r="D30" s="8" t="n">
        <v>-0.06</v>
      </c>
      <c r="E30" s="8" t="n">
        <v>-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8</v>
      </c>
      <c r="B1" s="2" t="s">
        <v>209</v>
      </c>
    </row>
    <row r="2" spans="1:2">
      <c r="A2" s="3" t="s">
        <v>142</v>
      </c>
    </row>
    <row r="3" spans="1:2">
      <c r="A3" s="4" t="s">
        <v>210</v>
      </c>
      <c r="B3" s="5" t="n">
        <v>5</v>
      </c>
    </row>
    <row r="4" spans="1:2">
      <c r="A4" s="4" t="s">
        <v>211</v>
      </c>
      <c r="B4" s="5" t="n">
        <v>4</v>
      </c>
    </row>
    <row r="5" spans="1:2">
      <c r="A5" s="4" t="s">
        <v>212</v>
      </c>
      <c r="B5"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215</v>
      </c>
    </row>
    <row r="3" spans="1:2">
      <c r="A3" s="4" t="s">
        <v>216</v>
      </c>
      <c r="B3" s="7" t="n">
        <v>42</v>
      </c>
    </row>
    <row r="4" spans="1:2">
      <c r="A4" s="4" t="s">
        <v>217</v>
      </c>
      <c r="B4" s="7" t="n">
        <v>7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8</v>
      </c>
      <c r="B1" s="2" t="s">
        <v>2</v>
      </c>
      <c r="C1" s="2" t="s">
        <v>55</v>
      </c>
    </row>
    <row r="2" spans="1:3">
      <c r="A2" s="3" t="s">
        <v>219</v>
      </c>
    </row>
    <row r="3" spans="1:3">
      <c r="A3" s="4" t="s">
        <v>220</v>
      </c>
      <c r="B3" s="7" t="n">
        <v>164502</v>
      </c>
      <c r="C3" s="7" t="n">
        <v>155138</v>
      </c>
    </row>
    <row r="4" spans="1:3">
      <c r="A4" s="4" t="s">
        <v>221</v>
      </c>
      <c r="B4" s="5" t="n">
        <v>-49951</v>
      </c>
      <c r="C4" s="5" t="n">
        <v>-43673</v>
      </c>
    </row>
    <row r="5" spans="1:3">
      <c r="A5" s="4" t="s">
        <v>222</v>
      </c>
      <c r="B5" s="5" t="n">
        <v>114551</v>
      </c>
      <c r="C5" s="5" t="n">
        <v>111465</v>
      </c>
    </row>
    <row r="6" spans="1:3">
      <c r="A6" s="4" t="s">
        <v>223</v>
      </c>
    </row>
    <row r="7" spans="1:3">
      <c r="A7" s="3" t="s">
        <v>219</v>
      </c>
    </row>
    <row r="8" spans="1:3">
      <c r="A8" s="4" t="s">
        <v>220</v>
      </c>
      <c r="B8" s="5" t="n">
        <v>15057</v>
      </c>
      <c r="C8" s="5" t="n">
        <v>14548</v>
      </c>
    </row>
    <row r="9" spans="1:3">
      <c r="A9" s="4" t="s">
        <v>224</v>
      </c>
    </row>
    <row r="10" spans="1:3">
      <c r="A10" s="3" t="s">
        <v>219</v>
      </c>
    </row>
    <row r="11" spans="1:3">
      <c r="A11" s="4" t="s">
        <v>220</v>
      </c>
      <c r="B11" s="5" t="n">
        <v>106416</v>
      </c>
      <c r="C11" s="5" t="n">
        <v>102410</v>
      </c>
    </row>
    <row r="12" spans="1:3">
      <c r="A12" s="4" t="s">
        <v>225</v>
      </c>
    </row>
    <row r="13" spans="1:3">
      <c r="A13" s="3" t="s">
        <v>219</v>
      </c>
    </row>
    <row r="14" spans="1:3">
      <c r="A14" s="4" t="s">
        <v>220</v>
      </c>
      <c r="B14" s="5" t="n">
        <v>40586</v>
      </c>
      <c r="C14" s="5" t="n">
        <v>37312</v>
      </c>
    </row>
    <row r="15" spans="1:3">
      <c r="A15" s="4" t="s">
        <v>226</v>
      </c>
    </row>
    <row r="16" spans="1:3">
      <c r="A16" s="3" t="s">
        <v>219</v>
      </c>
    </row>
    <row r="17" spans="1:3">
      <c r="A17" s="4" t="s">
        <v>220</v>
      </c>
      <c r="B17" s="7" t="n">
        <v>2443</v>
      </c>
      <c r="C17" s="7" t="n">
        <v>8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7</v>
      </c>
      <c r="B1" s="2" t="s">
        <v>228</v>
      </c>
      <c r="C1" s="2" t="s">
        <v>26</v>
      </c>
    </row>
    <row r="2" spans="1:3">
      <c r="A2" s="3" t="s">
        <v>229</v>
      </c>
    </row>
    <row r="3" spans="1:3">
      <c r="A3" s="4" t="s">
        <v>230</v>
      </c>
      <c r="B3" s="10" t="n">
        <v>31.1</v>
      </c>
    </row>
    <row r="4" spans="1:3">
      <c r="A4" s="4" t="s">
        <v>231</v>
      </c>
      <c r="B4" s="7" t="n">
        <v>35</v>
      </c>
    </row>
    <row r="5" spans="1:3">
      <c r="A5" s="4" t="s">
        <v>232</v>
      </c>
    </row>
    <row r="6" spans="1:3">
      <c r="A6" s="3" t="s">
        <v>229</v>
      </c>
    </row>
    <row r="7" spans="1:3">
      <c r="A7" s="4" t="s">
        <v>233</v>
      </c>
      <c r="C7" s="10" t="n">
        <v>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1</v>
      </c>
      <c r="B1" s="2" t="s">
        <v>25</v>
      </c>
      <c r="C1" s="2" t="s">
        <v>1</v>
      </c>
    </row>
    <row r="2" spans="1:3">
      <c r="B2" s="2" t="s">
        <v>2</v>
      </c>
      <c r="C2" s="2" t="s">
        <v>2</v>
      </c>
    </row>
    <row r="3" spans="1:3">
      <c r="A3" s="3" t="s">
        <v>52</v>
      </c>
    </row>
    <row r="4" spans="1:3">
      <c r="A4" s="4" t="s">
        <v>53</v>
      </c>
      <c r="B4" s="7" t="n">
        <v>77</v>
      </c>
      <c r="C4" s="7" t="n">
        <v>7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1</v>
      </c>
    </row>
    <row r="2" spans="1:2">
      <c r="B2" s="2" t="s">
        <v>235</v>
      </c>
    </row>
    <row r="3" spans="1:2">
      <c r="A3" s="3" t="s">
        <v>229</v>
      </c>
    </row>
    <row r="4" spans="1:2">
      <c r="A4" s="4" t="s">
        <v>34</v>
      </c>
      <c r="B4" s="7" t="n">
        <v>117352</v>
      </c>
    </row>
    <row r="5" spans="1:2">
      <c r="A5" s="4" t="s">
        <v>109</v>
      </c>
      <c r="B5" s="7" t="n">
        <v>-3372</v>
      </c>
    </row>
    <row r="6" spans="1:2">
      <c r="A6" s="4" t="s">
        <v>236</v>
      </c>
      <c r="B6" s="8" t="n">
        <v>-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5</v>
      </c>
    </row>
    <row r="2" spans="1:3">
      <c r="A2" s="3" t="s">
        <v>238</v>
      </c>
    </row>
    <row r="3" spans="1:3">
      <c r="A3" s="4" t="s">
        <v>239</v>
      </c>
      <c r="B3" s="7" t="n">
        <v>96625</v>
      </c>
      <c r="C3" s="7" t="n">
        <v>98312</v>
      </c>
    </row>
    <row r="4" spans="1:3">
      <c r="A4" s="4" t="s">
        <v>240</v>
      </c>
      <c r="B4" s="5" t="n">
        <v>-346</v>
      </c>
      <c r="C4" s="5" t="n">
        <v>-469</v>
      </c>
    </row>
    <row r="5" spans="1:3">
      <c r="A5" s="4" t="s">
        <v>241</v>
      </c>
      <c r="B5" s="5" t="n">
        <v>-1371</v>
      </c>
      <c r="C5" s="5" t="n">
        <v>-1909</v>
      </c>
    </row>
    <row r="6" spans="1:3">
      <c r="A6" s="4" t="s">
        <v>242</v>
      </c>
      <c r="B6" s="5" t="n">
        <v>94908</v>
      </c>
      <c r="C6" s="5" t="n">
        <v>95934</v>
      </c>
    </row>
    <row r="7" spans="1:3">
      <c r="A7" s="4" t="s">
        <v>243</v>
      </c>
      <c r="B7" s="5" t="n">
        <v>-1969</v>
      </c>
      <c r="C7" s="5" t="n">
        <v>-1688</v>
      </c>
    </row>
    <row r="8" spans="1:3">
      <c r="A8" s="4" t="s">
        <v>244</v>
      </c>
      <c r="B8" s="5" t="n">
        <v>0</v>
      </c>
      <c r="C8" s="5" t="n">
        <v>0</v>
      </c>
    </row>
    <row r="9" spans="1:3">
      <c r="A9" s="4" t="s">
        <v>245</v>
      </c>
      <c r="B9" s="5" t="n">
        <v>0</v>
      </c>
      <c r="C9" s="5" t="n">
        <v>0</v>
      </c>
    </row>
    <row r="10" spans="1:3">
      <c r="A10" s="4" t="s">
        <v>246</v>
      </c>
      <c r="B10" s="5" t="n">
        <v>-1969</v>
      </c>
      <c r="C10" s="5" t="n">
        <v>-1688</v>
      </c>
    </row>
    <row r="11" spans="1:3">
      <c r="A11" s="4" t="s">
        <v>247</v>
      </c>
      <c r="B11" s="5" t="n">
        <v>94656</v>
      </c>
      <c r="C11" s="5" t="n">
        <v>96624</v>
      </c>
    </row>
    <row r="12" spans="1:3">
      <c r="A12" s="4" t="s">
        <v>248</v>
      </c>
      <c r="B12" s="5" t="n">
        <v>-346</v>
      </c>
      <c r="C12" s="5" t="n">
        <v>-469</v>
      </c>
    </row>
    <row r="13" spans="1:3">
      <c r="A13" s="4" t="s">
        <v>249</v>
      </c>
      <c r="B13" s="5" t="n">
        <v>-1371</v>
      </c>
      <c r="C13" s="5" t="n">
        <v>-1909</v>
      </c>
    </row>
    <row r="14" spans="1:3">
      <c r="A14" s="4" t="s">
        <v>250</v>
      </c>
      <c r="B14" s="5" t="n">
        <v>92939</v>
      </c>
      <c r="C14" s="5" t="n">
        <v>94246</v>
      </c>
    </row>
    <row r="15" spans="1:3">
      <c r="A15" s="4" t="s">
        <v>251</v>
      </c>
    </row>
    <row r="16" spans="1:3">
      <c r="A16" s="3" t="s">
        <v>238</v>
      </c>
    </row>
    <row r="17" spans="1:3">
      <c r="A17" s="4" t="s">
        <v>239</v>
      </c>
      <c r="B17" s="5" t="n">
        <v>41625</v>
      </c>
      <c r="C17" s="5" t="n">
        <v>43312</v>
      </c>
    </row>
    <row r="18" spans="1:3">
      <c r="A18" s="4" t="s">
        <v>240</v>
      </c>
      <c r="B18" s="5" t="n">
        <v>0</v>
      </c>
      <c r="C18" s="5" t="n">
        <v>0</v>
      </c>
    </row>
    <row r="19" spans="1:3">
      <c r="A19" s="4" t="s">
        <v>241</v>
      </c>
      <c r="B19" s="5" t="n">
        <v>-374</v>
      </c>
      <c r="C19" s="5" t="n">
        <v>-561</v>
      </c>
    </row>
    <row r="20" spans="1:3">
      <c r="A20" s="4" t="s">
        <v>242</v>
      </c>
      <c r="B20" s="5" t="n">
        <v>41251</v>
      </c>
      <c r="C20" s="5" t="n">
        <v>42751</v>
      </c>
    </row>
    <row r="21" spans="1:3">
      <c r="A21" s="4" t="s">
        <v>252</v>
      </c>
    </row>
    <row r="22" spans="1:3">
      <c r="A22" s="3" t="s">
        <v>238</v>
      </c>
    </row>
    <row r="23" spans="1:3">
      <c r="A23" s="4" t="s">
        <v>239</v>
      </c>
      <c r="B23" s="5" t="n">
        <v>0</v>
      </c>
      <c r="C23" s="5" t="n">
        <v>0</v>
      </c>
    </row>
    <row r="24" spans="1:3">
      <c r="A24" s="4" t="s">
        <v>240</v>
      </c>
      <c r="B24" s="5" t="n">
        <v>0</v>
      </c>
      <c r="C24" s="5" t="n">
        <v>0</v>
      </c>
    </row>
    <row r="25" spans="1:3">
      <c r="A25" s="4" t="s">
        <v>241</v>
      </c>
      <c r="B25" s="5" t="n">
        <v>0</v>
      </c>
      <c r="C25" s="5" t="n">
        <v>0</v>
      </c>
    </row>
    <row r="26" spans="1:3">
      <c r="A26" s="4" t="s">
        <v>242</v>
      </c>
      <c r="B26" s="5" t="n">
        <v>0</v>
      </c>
      <c r="C26" s="5" t="n">
        <v>0</v>
      </c>
    </row>
    <row r="27" spans="1:3">
      <c r="A27" s="4" t="s">
        <v>253</v>
      </c>
    </row>
    <row r="28" spans="1:3">
      <c r="A28" s="3" t="s">
        <v>238</v>
      </c>
    </row>
    <row r="29" spans="1:3">
      <c r="A29" s="4" t="s">
        <v>239</v>
      </c>
      <c r="B29" s="5" t="n">
        <v>55000</v>
      </c>
      <c r="C29" s="5" t="n">
        <v>55000</v>
      </c>
    </row>
    <row r="30" spans="1:3">
      <c r="A30" s="4" t="s">
        <v>240</v>
      </c>
      <c r="B30" s="5" t="n">
        <v>-346</v>
      </c>
      <c r="C30" s="5" t="n">
        <v>-469</v>
      </c>
    </row>
    <row r="31" spans="1:3">
      <c r="A31" s="4" t="s">
        <v>241</v>
      </c>
      <c r="B31" s="5" t="n">
        <v>-997</v>
      </c>
      <c r="C31" s="5" t="n">
        <v>-1348</v>
      </c>
    </row>
    <row r="32" spans="1:3">
      <c r="A32" s="4" t="s">
        <v>242</v>
      </c>
      <c r="B32" s="7" t="n">
        <v>53657</v>
      </c>
      <c r="C32" s="7" t="n">
        <v>531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54</v>
      </c>
      <c r="B1" s="2" t="s">
        <v>255</v>
      </c>
      <c r="C1" s="2" t="s">
        <v>256</v>
      </c>
      <c r="D1" s="2" t="s">
        <v>2</v>
      </c>
    </row>
    <row r="2" spans="1:4">
      <c r="A2" s="4" t="s">
        <v>257</v>
      </c>
    </row>
    <row r="3" spans="1:4">
      <c r="A3" s="3" t="s">
        <v>258</v>
      </c>
    </row>
    <row r="4" spans="1:4">
      <c r="A4" s="4" t="s">
        <v>259</v>
      </c>
      <c r="D4" s="4" t="s">
        <v>260</v>
      </c>
    </row>
    <row r="5" spans="1:4">
      <c r="A5" s="4" t="s">
        <v>261</v>
      </c>
      <c r="B5" s="4" t="s">
        <v>262</v>
      </c>
      <c r="C5" s="4" t="s">
        <v>263</v>
      </c>
    </row>
    <row r="6" spans="1:4">
      <c r="A6" s="4" t="s">
        <v>264</v>
      </c>
    </row>
    <row r="7" spans="1:4">
      <c r="A7" s="3" t="s">
        <v>258</v>
      </c>
    </row>
    <row r="8" spans="1:4">
      <c r="A8" s="4" t="s">
        <v>265</v>
      </c>
      <c r="D8" s="7" t="n">
        <v>562500</v>
      </c>
    </row>
    <row r="9" spans="1:4">
      <c r="A9" s="4" t="s">
        <v>266</v>
      </c>
    </row>
    <row r="10" spans="1:4">
      <c r="A10" s="3" t="s">
        <v>258</v>
      </c>
    </row>
    <row r="11" spans="1:4">
      <c r="A11" s="4" t="s">
        <v>265</v>
      </c>
      <c r="D11" s="5" t="n">
        <v>843750</v>
      </c>
    </row>
    <row r="12" spans="1:4">
      <c r="A12" s="4" t="s">
        <v>267</v>
      </c>
    </row>
    <row r="13" spans="1:4">
      <c r="A13" s="3" t="s">
        <v>258</v>
      </c>
    </row>
    <row r="14" spans="1:4">
      <c r="A14" s="4" t="s">
        <v>268</v>
      </c>
      <c r="D14" s="5" t="n">
        <v>45000000</v>
      </c>
    </row>
    <row r="15" spans="1:4">
      <c r="A15" s="4" t="s">
        <v>269</v>
      </c>
      <c r="D15" s="5" t="n">
        <v>41600000</v>
      </c>
    </row>
    <row r="16" spans="1:4">
      <c r="A16" s="4" t="s">
        <v>270</v>
      </c>
    </row>
    <row r="17" spans="1:4">
      <c r="A17" s="3" t="s">
        <v>258</v>
      </c>
    </row>
    <row r="18" spans="1:4">
      <c r="A18" s="4" t="s">
        <v>268</v>
      </c>
      <c r="D18" s="5" t="n">
        <v>2000000</v>
      </c>
    </row>
    <row r="19" spans="1:4">
      <c r="A19" s="4" t="s">
        <v>271</v>
      </c>
    </row>
    <row r="20" spans="1:4">
      <c r="A20" s="3" t="s">
        <v>258</v>
      </c>
    </row>
    <row r="21" spans="1:4">
      <c r="A21" s="4" t="s">
        <v>268</v>
      </c>
      <c r="D21" s="7" t="n">
        <v>55000000</v>
      </c>
    </row>
    <row r="22" spans="1:4">
      <c r="A22" s="4" t="s">
        <v>272</v>
      </c>
      <c r="D22" s="4" t="s">
        <v>273</v>
      </c>
    </row>
    <row r="23" spans="1:4">
      <c r="A23" s="4" t="s">
        <v>274</v>
      </c>
    </row>
    <row r="24" spans="1:4">
      <c r="A24" s="3" t="s">
        <v>258</v>
      </c>
    </row>
    <row r="25" spans="1:4">
      <c r="A25" s="4" t="s">
        <v>272</v>
      </c>
      <c r="D25" s="4" t="s">
        <v>275</v>
      </c>
    </row>
    <row r="26" spans="1:4">
      <c r="A26" s="4" t="s">
        <v>276</v>
      </c>
    </row>
    <row r="27" spans="1:4">
      <c r="A27" s="3" t="s">
        <v>258</v>
      </c>
    </row>
    <row r="28" spans="1:4">
      <c r="A28" s="4" t="s">
        <v>272</v>
      </c>
      <c r="D28" s="4" t="s">
        <v>273</v>
      </c>
    </row>
    <row r="29" spans="1:4">
      <c r="A29" s="4" t="s">
        <v>277</v>
      </c>
    </row>
    <row r="30" spans="1:4">
      <c r="A30" s="3" t="s">
        <v>258</v>
      </c>
    </row>
    <row r="31" spans="1:4">
      <c r="A31" s="4" t="s">
        <v>278</v>
      </c>
      <c r="D31" s="4" t="s">
        <v>279</v>
      </c>
    </row>
    <row r="32" spans="1:4">
      <c r="A32" s="4" t="s">
        <v>280</v>
      </c>
    </row>
    <row r="33" spans="1:4">
      <c r="A33" s="3" t="s">
        <v>258</v>
      </c>
    </row>
    <row r="34" spans="1:4">
      <c r="A34" s="4" t="s">
        <v>281</v>
      </c>
      <c r="D34" s="4" t="s">
        <v>282</v>
      </c>
    </row>
    <row r="35" spans="1:4">
      <c r="A35" s="4" t="s">
        <v>283</v>
      </c>
    </row>
    <row r="36" spans="1:4">
      <c r="A36" s="3" t="s">
        <v>258</v>
      </c>
    </row>
    <row r="37" spans="1:4">
      <c r="A37" s="4" t="s">
        <v>281</v>
      </c>
      <c r="D37" s="4" t="s">
        <v>260</v>
      </c>
    </row>
    <row r="38" spans="1:4">
      <c r="A38" s="4" t="s">
        <v>284</v>
      </c>
    </row>
    <row r="39" spans="1:4">
      <c r="A39" s="3" t="s">
        <v>258</v>
      </c>
    </row>
    <row r="40" spans="1:4">
      <c r="A40" s="4" t="s">
        <v>281</v>
      </c>
      <c r="D40" s="4" t="s">
        <v>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6</v>
      </c>
      <c r="B1" s="2" t="s">
        <v>228</v>
      </c>
      <c r="C1" s="2" t="s">
        <v>2</v>
      </c>
    </row>
    <row r="2" spans="1:3">
      <c r="A2" s="4" t="s">
        <v>257</v>
      </c>
    </row>
    <row r="3" spans="1:3">
      <c r="A3" s="3" t="s">
        <v>258</v>
      </c>
    </row>
    <row r="4" spans="1:3">
      <c r="A4" s="4" t="s">
        <v>287</v>
      </c>
      <c r="C4" s="11" t="n">
        <v>1.1</v>
      </c>
    </row>
    <row r="5" spans="1:3">
      <c r="A5" s="4" t="s">
        <v>288</v>
      </c>
    </row>
    <row r="6" spans="1:3">
      <c r="A6" s="3" t="s">
        <v>258</v>
      </c>
    </row>
    <row r="7" spans="1:3">
      <c r="A7" s="4" t="s">
        <v>287</v>
      </c>
      <c r="C7" s="5" t="n">
        <v>1</v>
      </c>
    </row>
    <row r="8" spans="1:3">
      <c r="A8" s="4" t="s">
        <v>289</v>
      </c>
    </row>
    <row r="9" spans="1:3">
      <c r="A9" s="3" t="s">
        <v>258</v>
      </c>
    </row>
    <row r="10" spans="1:3">
      <c r="A10" s="4" t="s">
        <v>290</v>
      </c>
      <c r="B10" s="4" t="s">
        <v>291</v>
      </c>
    </row>
    <row r="11" spans="1:3">
      <c r="A11" s="4" t="s">
        <v>292</v>
      </c>
    </row>
    <row r="12" spans="1:3">
      <c r="A12" s="3" t="s">
        <v>258</v>
      </c>
    </row>
    <row r="13" spans="1:3">
      <c r="A13" s="4" t="s">
        <v>290</v>
      </c>
      <c r="B13" s="4" t="s">
        <v>293</v>
      </c>
    </row>
    <row r="14" spans="1:3">
      <c r="A14" s="4" t="s">
        <v>294</v>
      </c>
    </row>
    <row r="15" spans="1:3">
      <c r="A15" s="3" t="s">
        <v>258</v>
      </c>
    </row>
    <row r="16" spans="1:3">
      <c r="A16" s="4" t="s">
        <v>295</v>
      </c>
      <c r="B16" s="12" t="n">
        <v>5.875</v>
      </c>
    </row>
    <row r="17" spans="1:3">
      <c r="A17" s="4" t="s">
        <v>296</v>
      </c>
      <c r="B17" s="12" t="n">
        <v>2.625</v>
      </c>
    </row>
    <row r="18" spans="1:3">
      <c r="A18" s="4" t="s">
        <v>297</v>
      </c>
    </row>
    <row r="19" spans="1:3">
      <c r="A19" s="3" t="s">
        <v>258</v>
      </c>
    </row>
    <row r="20" spans="1:3">
      <c r="A20" s="4" t="s">
        <v>295</v>
      </c>
      <c r="B20" s="12" t="n">
        <v>5.75</v>
      </c>
    </row>
    <row r="21" spans="1:3">
      <c r="A21" s="4" t="s">
        <v>296</v>
      </c>
      <c r="B21" s="12" t="n">
        <v>2.5</v>
      </c>
    </row>
    <row r="22" spans="1:3">
      <c r="A22" s="4" t="s">
        <v>298</v>
      </c>
    </row>
    <row r="23" spans="1:3">
      <c r="A23" s="3" t="s">
        <v>258</v>
      </c>
    </row>
    <row r="24" spans="1:3">
      <c r="A24" s="4" t="s">
        <v>295</v>
      </c>
      <c r="B24" s="12" t="n">
        <v>5.625</v>
      </c>
    </row>
    <row r="25" spans="1:3">
      <c r="A25" s="4" t="s">
        <v>296</v>
      </c>
      <c r="B25" s="12" t="n">
        <v>2.375</v>
      </c>
    </row>
    <row r="26" spans="1:3">
      <c r="A26" s="4" t="s">
        <v>299</v>
      </c>
    </row>
    <row r="27" spans="1:3">
      <c r="A27" s="3" t="s">
        <v>258</v>
      </c>
    </row>
    <row r="28" spans="1:3">
      <c r="A28" s="4" t="s">
        <v>295</v>
      </c>
      <c r="B28" s="12" t="n">
        <v>5.375</v>
      </c>
    </row>
    <row r="29" spans="1:3">
      <c r="A29" s="4" t="s">
        <v>296</v>
      </c>
      <c r="B29" s="12" t="n">
        <v>2.25</v>
      </c>
    </row>
    <row r="30" spans="1:3">
      <c r="A30" s="4" t="s">
        <v>300</v>
      </c>
    </row>
    <row r="31" spans="1:3">
      <c r="A31" s="3" t="s">
        <v>258</v>
      </c>
    </row>
    <row r="32" spans="1:3">
      <c r="A32" s="4" t="s">
        <v>295</v>
      </c>
      <c r="B32" s="12" t="n">
        <v>5.25</v>
      </c>
    </row>
    <row r="33" spans="1:3">
      <c r="A33" s="4" t="s">
        <v>296</v>
      </c>
      <c r="B33" s="12" t="n">
        <v>2.125</v>
      </c>
    </row>
    <row r="34" spans="1:3">
      <c r="A34" s="4" t="s">
        <v>301</v>
      </c>
    </row>
    <row r="35" spans="1:3">
      <c r="A35" s="3" t="s">
        <v>258</v>
      </c>
    </row>
    <row r="36" spans="1:3">
      <c r="A36" s="4" t="s">
        <v>295</v>
      </c>
      <c r="B36" s="12" t="n">
        <v>6.125</v>
      </c>
    </row>
    <row r="37" spans="1:3">
      <c r="A37" s="4" t="s">
        <v>296</v>
      </c>
      <c r="B37" s="12" t="n">
        <v>2.875</v>
      </c>
    </row>
    <row r="38" spans="1:3">
      <c r="A38" s="4" t="s">
        <v>302</v>
      </c>
    </row>
    <row r="39" spans="1:3">
      <c r="A39" s="3" t="s">
        <v>258</v>
      </c>
    </row>
    <row r="40" spans="1:3">
      <c r="A40" s="4" t="s">
        <v>295</v>
      </c>
      <c r="B40" s="5" t="n">
        <v>6</v>
      </c>
    </row>
    <row r="41" spans="1:3">
      <c r="A41" s="4" t="s">
        <v>296</v>
      </c>
      <c r="B41" s="12" t="n">
        <v>2.75</v>
      </c>
    </row>
    <row r="42" spans="1:3">
      <c r="A42" s="4" t="s">
        <v>303</v>
      </c>
    </row>
    <row r="43" spans="1:3">
      <c r="A43" s="3" t="s">
        <v>258</v>
      </c>
    </row>
    <row r="44" spans="1:3">
      <c r="A44" s="4" t="s">
        <v>295</v>
      </c>
      <c r="B44" s="12" t="n">
        <v>5.875</v>
      </c>
    </row>
    <row r="45" spans="1:3">
      <c r="A45" s="4" t="s">
        <v>296</v>
      </c>
      <c r="B45" s="12" t="n">
        <v>2.625</v>
      </c>
    </row>
    <row r="46" spans="1:3">
      <c r="A46" s="4" t="s">
        <v>304</v>
      </c>
    </row>
    <row r="47" spans="1:3">
      <c r="A47" s="3" t="s">
        <v>258</v>
      </c>
    </row>
    <row r="48" spans="1:3">
      <c r="A48" s="4" t="s">
        <v>295</v>
      </c>
      <c r="B48" s="12" t="n">
        <v>5.625</v>
      </c>
    </row>
    <row r="49" spans="1:3">
      <c r="A49" s="4" t="s">
        <v>296</v>
      </c>
      <c r="B49" s="12" t="n">
        <v>2.5</v>
      </c>
    </row>
    <row r="50" spans="1:3">
      <c r="A50" s="4" t="s">
        <v>305</v>
      </c>
    </row>
    <row r="51" spans="1:3">
      <c r="A51" s="3" t="s">
        <v>258</v>
      </c>
    </row>
    <row r="52" spans="1:3">
      <c r="A52" s="4" t="s">
        <v>295</v>
      </c>
      <c r="B52" s="12" t="n">
        <v>5.5</v>
      </c>
    </row>
    <row r="53" spans="1:3">
      <c r="A53" s="4" t="s">
        <v>296</v>
      </c>
      <c r="B53" s="12" t="n">
        <v>2.375</v>
      </c>
    </row>
    <row r="54" spans="1:3">
      <c r="A54" s="4" t="s">
        <v>306</v>
      </c>
    </row>
    <row r="55" spans="1:3">
      <c r="A55" s="3" t="s">
        <v>258</v>
      </c>
    </row>
    <row r="56" spans="1:3">
      <c r="A56" s="4" t="s">
        <v>295</v>
      </c>
      <c r="B56" s="12" t="n">
        <v>5.25</v>
      </c>
    </row>
    <row r="57" spans="1:3">
      <c r="A57" s="4" t="s">
        <v>296</v>
      </c>
      <c r="B57" s="12" t="n">
        <v>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7</v>
      </c>
      <c r="B1" s="2" t="s">
        <v>1</v>
      </c>
    </row>
    <row r="2" spans="1:3">
      <c r="B2" s="2" t="s">
        <v>308</v>
      </c>
      <c r="C2" s="2" t="s">
        <v>309</v>
      </c>
    </row>
    <row r="3" spans="1:3">
      <c r="A3" s="3" t="s">
        <v>310</v>
      </c>
    </row>
    <row r="4" spans="1:3">
      <c r="A4" s="4" t="s">
        <v>311</v>
      </c>
      <c r="C4" s="7" t="n">
        <v>1000000</v>
      </c>
    </row>
    <row r="5" spans="1:3">
      <c r="A5" s="4" t="s">
        <v>312</v>
      </c>
    </row>
    <row r="6" spans="1:3">
      <c r="A6" s="3" t="s">
        <v>310</v>
      </c>
    </row>
    <row r="7" spans="1:3">
      <c r="A7" s="4" t="s">
        <v>313</v>
      </c>
      <c r="B7" s="5" t="n">
        <v>104</v>
      </c>
    </row>
    <row r="8" spans="1:3">
      <c r="A8" s="4" t="s">
        <v>314</v>
      </c>
      <c r="B8" s="7" t="n">
        <v>7700000</v>
      </c>
    </row>
    <row r="9" spans="1:3">
      <c r="A9" s="4" t="s">
        <v>315</v>
      </c>
      <c r="B9" s="5" t="n">
        <v>5400000</v>
      </c>
    </row>
    <row r="10" spans="1:3">
      <c r="A10" s="4" t="s">
        <v>316</v>
      </c>
      <c r="B10"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317</v>
      </c>
      <c r="B1" s="2" t="s">
        <v>228</v>
      </c>
      <c r="C1" s="2" t="s">
        <v>2</v>
      </c>
    </row>
    <row r="2" spans="1:3">
      <c r="A2" s="3" t="s">
        <v>318</v>
      </c>
    </row>
    <row r="3" spans="1:3">
      <c r="A3" s="4" t="s">
        <v>319</v>
      </c>
      <c r="C3" s="10" t="n">
        <v>1.4</v>
      </c>
    </row>
    <row r="4" spans="1:3">
      <c r="A4" s="4" t="s">
        <v>320</v>
      </c>
    </row>
    <row r="5" spans="1:3">
      <c r="A5" s="3" t="s">
        <v>318</v>
      </c>
    </row>
    <row r="6" spans="1:3">
      <c r="A6" s="4" t="s">
        <v>321</v>
      </c>
      <c r="B6" s="5" t="n">
        <v>1006568</v>
      </c>
    </row>
    <row r="7" spans="1:3">
      <c r="A7" s="4" t="s">
        <v>322</v>
      </c>
      <c r="B7" s="8" t="n">
        <v>1.67</v>
      </c>
    </row>
    <row r="8" spans="1:3">
      <c r="A8" s="4" t="s">
        <v>323</v>
      </c>
      <c r="B8" s="4" t="s">
        <v>324</v>
      </c>
    </row>
    <row r="9" spans="1:3">
      <c r="A9" s="4" t="s">
        <v>325</v>
      </c>
      <c r="B9" s="4" t="s">
        <v>326</v>
      </c>
    </row>
    <row r="10" spans="1:3">
      <c r="A10" s="4" t="s">
        <v>327</v>
      </c>
      <c r="B10" s="4" t="s">
        <v>328</v>
      </c>
    </row>
    <row r="11" spans="1:3">
      <c r="A11" s="4" t="s">
        <v>329</v>
      </c>
      <c r="B11" s="4" t="s">
        <v>330</v>
      </c>
    </row>
    <row r="12" spans="1:3">
      <c r="A12" s="4" t="s">
        <v>331</v>
      </c>
      <c r="C12" s="4" t="s">
        <v>332</v>
      </c>
    </row>
    <row r="13" spans="1:3">
      <c r="A13" s="4" t="s">
        <v>333</v>
      </c>
      <c r="C13" s="4" t="s">
        <v>334</v>
      </c>
    </row>
    <row r="14" spans="1:3">
      <c r="A14" s="4" t="s">
        <v>335</v>
      </c>
      <c r="C14" s="4" t="s">
        <v>285</v>
      </c>
    </row>
    <row r="15" spans="1:3">
      <c r="A15" s="4" t="s">
        <v>336</v>
      </c>
      <c r="C15" s="4" t="s">
        <v>337</v>
      </c>
    </row>
    <row r="16" spans="1:3">
      <c r="A16" s="4" t="s">
        <v>338</v>
      </c>
    </row>
    <row r="17" spans="1:3">
      <c r="A17" s="3" t="s">
        <v>318</v>
      </c>
    </row>
    <row r="18" spans="1:3">
      <c r="A18" s="4" t="s">
        <v>339</v>
      </c>
      <c r="B18" s="4" t="s">
        <v>340</v>
      </c>
    </row>
    <row r="19" spans="1:3">
      <c r="A19" s="4" t="s">
        <v>341</v>
      </c>
    </row>
    <row r="20" spans="1:3">
      <c r="A20" s="3" t="s">
        <v>318</v>
      </c>
    </row>
    <row r="21" spans="1:3">
      <c r="A21" s="4" t="s">
        <v>342</v>
      </c>
      <c r="B21" s="4" t="s">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157</v>
      </c>
    </row>
    <row r="4" spans="1:5">
      <c r="A4" s="4" t="s">
        <v>345</v>
      </c>
      <c r="B4" s="4" t="s">
        <v>346</v>
      </c>
      <c r="C4" s="4" t="s">
        <v>347</v>
      </c>
      <c r="D4" s="4" t="s">
        <v>348</v>
      </c>
      <c r="E4" s="4" t="s">
        <v>349</v>
      </c>
    </row>
    <row r="5" spans="1:5">
      <c r="A5" s="4" t="s">
        <v>350</v>
      </c>
      <c r="D5" s="4" t="s">
        <v>3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7"/>
    <col customWidth="1" max="10" min="10" width="21"/>
    <col customWidth="1" max="11" min="11" width="21"/>
    <col customWidth="1" max="12" min="12" width="21"/>
    <col customWidth="1" max="13" min="13" width="22"/>
    <col customWidth="1" max="14" min="14" width="21"/>
    <col customWidth="1" max="15" min="15" width="21"/>
    <col customWidth="1" max="16" min="16" width="21"/>
  </cols>
  <sheetData>
    <row r="1" spans="1:16">
      <c r="A1" s="1" t="s">
        <v>352</v>
      </c>
      <c r="B1" s="2" t="s">
        <v>353</v>
      </c>
      <c r="C1" s="2" t="s">
        <v>354</v>
      </c>
      <c r="D1" s="2" t="s">
        <v>355</v>
      </c>
      <c r="E1" s="2" t="s">
        <v>356</v>
      </c>
      <c r="F1" s="2" t="s">
        <v>357</v>
      </c>
      <c r="G1" s="2" t="s">
        <v>356</v>
      </c>
      <c r="H1" s="2" t="s">
        <v>358</v>
      </c>
      <c r="I1" s="2" t="s">
        <v>359</v>
      </c>
      <c r="J1" s="2" t="s">
        <v>358</v>
      </c>
      <c r="K1" s="2" t="s">
        <v>360</v>
      </c>
      <c r="L1" s="2" t="s">
        <v>214</v>
      </c>
      <c r="M1" s="2" t="s">
        <v>361</v>
      </c>
      <c r="N1" s="2" t="s">
        <v>362</v>
      </c>
      <c r="O1" s="2" t="s">
        <v>363</v>
      </c>
      <c r="P1" s="2" t="s">
        <v>364</v>
      </c>
    </row>
    <row r="2" spans="1:16">
      <c r="A2" s="4" t="s">
        <v>365</v>
      </c>
    </row>
    <row r="3" spans="1:16">
      <c r="A3" s="3" t="s">
        <v>366</v>
      </c>
    </row>
    <row r="4" spans="1:16">
      <c r="A4" s="4" t="s">
        <v>367</v>
      </c>
      <c r="O4" s="7" t="n">
        <v>1600000</v>
      </c>
      <c r="P4" s="7" t="n">
        <v>1600000</v>
      </c>
    </row>
    <row r="5" spans="1:16">
      <c r="A5" s="4" t="s">
        <v>368</v>
      </c>
    </row>
    <row r="6" spans="1:16">
      <c r="A6" s="3" t="s">
        <v>366</v>
      </c>
    </row>
    <row r="7" spans="1:16">
      <c r="A7" s="4" t="s">
        <v>369</v>
      </c>
      <c r="M7" s="7" t="n">
        <v>77500</v>
      </c>
    </row>
    <row r="8" spans="1:16">
      <c r="A8" s="4" t="s">
        <v>370</v>
      </c>
      <c r="M8" s="4" t="s">
        <v>371</v>
      </c>
    </row>
    <row r="9" spans="1:16">
      <c r="A9" s="4" t="s">
        <v>372</v>
      </c>
      <c r="M9" s="7" t="n">
        <v>3650000</v>
      </c>
    </row>
    <row r="10" spans="1:16">
      <c r="A10" s="4" t="s">
        <v>373</v>
      </c>
      <c r="M10" s="7" t="n">
        <v>15500000</v>
      </c>
    </row>
    <row r="11" spans="1:16">
      <c r="A11" s="4" t="s">
        <v>374</v>
      </c>
      <c r="M11" s="4" t="s">
        <v>371</v>
      </c>
    </row>
    <row r="12" spans="1:16">
      <c r="A12" s="4" t="s">
        <v>375</v>
      </c>
      <c r="M12" s="4" t="s">
        <v>376</v>
      </c>
    </row>
    <row r="13" spans="1:16">
      <c r="A13" s="4" t="s">
        <v>377</v>
      </c>
      <c r="M13" s="7" t="n">
        <v>17100000</v>
      </c>
    </row>
    <row r="14" spans="1:16">
      <c r="A14" s="4" t="s">
        <v>378</v>
      </c>
    </row>
    <row r="15" spans="1:16">
      <c r="A15" s="3" t="s">
        <v>366</v>
      </c>
    </row>
    <row r="16" spans="1:16">
      <c r="A16" s="4" t="s">
        <v>379</v>
      </c>
      <c r="M16" s="5" t="n">
        <v>31</v>
      </c>
    </row>
    <row r="17" spans="1:16">
      <c r="A17" s="4" t="s">
        <v>380</v>
      </c>
    </row>
    <row r="18" spans="1:16">
      <c r="A18" s="3" t="s">
        <v>366</v>
      </c>
    </row>
    <row r="19" spans="1:16">
      <c r="A19" s="4" t="s">
        <v>379</v>
      </c>
      <c r="M19" s="5" t="n">
        <v>7</v>
      </c>
    </row>
    <row r="20" spans="1:16">
      <c r="A20" s="4" t="s">
        <v>381</v>
      </c>
    </row>
    <row r="21" spans="1:16">
      <c r="A21" s="3" t="s">
        <v>366</v>
      </c>
    </row>
    <row r="22" spans="1:16">
      <c r="A22" s="4" t="s">
        <v>369</v>
      </c>
      <c r="L22" s="7" t="n">
        <v>18500</v>
      </c>
    </row>
    <row r="23" spans="1:16">
      <c r="A23" s="4" t="s">
        <v>373</v>
      </c>
      <c r="E23" s="7" t="n">
        <v>7600000</v>
      </c>
      <c r="G23" s="7" t="n">
        <v>7600000</v>
      </c>
      <c r="I23" s="7" t="n">
        <v>7600000</v>
      </c>
    </row>
    <row r="24" spans="1:16">
      <c r="A24" s="4" t="s">
        <v>382</v>
      </c>
      <c r="I24" s="5" t="n">
        <v>6</v>
      </c>
    </row>
    <row r="25" spans="1:16">
      <c r="A25" s="4" t="s">
        <v>383</v>
      </c>
      <c r="I25" s="4" t="s">
        <v>384</v>
      </c>
    </row>
    <row r="26" spans="1:16">
      <c r="A26" s="4" t="s">
        <v>385</v>
      </c>
    </row>
    <row r="27" spans="1:16">
      <c r="A27" s="3" t="s">
        <v>366</v>
      </c>
    </row>
    <row r="28" spans="1:16">
      <c r="A28" s="4" t="s">
        <v>369</v>
      </c>
      <c r="K28" s="7" t="n">
        <v>30000</v>
      </c>
      <c r="N28" s="7" t="n">
        <v>25000</v>
      </c>
    </row>
    <row r="29" spans="1:16">
      <c r="A29" s="4" t="s">
        <v>386</v>
      </c>
    </row>
    <row r="30" spans="1:16">
      <c r="A30" s="3" t="s">
        <v>366</v>
      </c>
    </row>
    <row r="31" spans="1:16">
      <c r="A31" s="4" t="s">
        <v>369</v>
      </c>
      <c r="C31" s="7" t="n">
        <v>145833</v>
      </c>
      <c r="D31" s="7" t="n">
        <v>41667</v>
      </c>
      <c r="L31" s="7" t="n">
        <v>125000</v>
      </c>
    </row>
    <row r="32" spans="1:16">
      <c r="A32" s="4" t="s">
        <v>387</v>
      </c>
      <c r="I32" s="4" t="s">
        <v>388</v>
      </c>
    </row>
    <row r="33" spans="1:16">
      <c r="A33" s="4" t="s">
        <v>389</v>
      </c>
      <c r="E33" s="5" t="n">
        <v>1500000</v>
      </c>
      <c r="G33" s="5" t="n">
        <v>1500000</v>
      </c>
      <c r="I33" s="7" t="n">
        <v>1500000</v>
      </c>
    </row>
    <row r="34" spans="1:16">
      <c r="A34" s="4" t="s">
        <v>390</v>
      </c>
      <c r="D34" s="4" t="s">
        <v>279</v>
      </c>
    </row>
    <row r="35" spans="1:16">
      <c r="A35" s="4" t="s">
        <v>391</v>
      </c>
    </row>
    <row r="36" spans="1:16">
      <c r="A36" s="3" t="s">
        <v>366</v>
      </c>
    </row>
    <row r="37" spans="1:16">
      <c r="A37" s="4" t="s">
        <v>392</v>
      </c>
      <c r="E37" s="5" t="n">
        <v>3500000</v>
      </c>
      <c r="G37" s="5" t="n">
        <v>3500000</v>
      </c>
      <c r="I37" s="5" t="n">
        <v>3500000</v>
      </c>
    </row>
    <row r="38" spans="1:16">
      <c r="A38" s="4" t="s">
        <v>393</v>
      </c>
    </row>
    <row r="39" spans="1:16">
      <c r="A39" s="3" t="s">
        <v>366</v>
      </c>
    </row>
    <row r="40" spans="1:16">
      <c r="A40" s="4" t="s">
        <v>369</v>
      </c>
      <c r="B40" s="7" t="n">
        <v>166667</v>
      </c>
    </row>
    <row r="41" spans="1:16">
      <c r="A41" s="4" t="s">
        <v>394</v>
      </c>
    </row>
    <row r="42" spans="1:16">
      <c r="A42" s="3" t="s">
        <v>366</v>
      </c>
    </row>
    <row r="43" spans="1:16">
      <c r="A43" s="4" t="s">
        <v>369</v>
      </c>
      <c r="F43" s="7" t="n">
        <v>200000</v>
      </c>
    </row>
    <row r="44" spans="1:16">
      <c r="A44" s="4" t="s">
        <v>395</v>
      </c>
      <c r="F44" s="5" t="n">
        <v>4479</v>
      </c>
    </row>
    <row r="45" spans="1:16">
      <c r="A45" s="4" t="s">
        <v>396</v>
      </c>
      <c r="F45" s="4" t="s">
        <v>397</v>
      </c>
    </row>
    <row r="46" spans="1:16">
      <c r="A46" s="4" t="s">
        <v>398</v>
      </c>
      <c r="F46" s="7" t="n">
        <v>200000</v>
      </c>
    </row>
    <row r="47" spans="1:16">
      <c r="A47" s="4" t="s">
        <v>399</v>
      </c>
    </row>
    <row r="48" spans="1:16">
      <c r="A48" s="3" t="s">
        <v>366</v>
      </c>
    </row>
    <row r="49" spans="1:16">
      <c r="A49" s="4" t="s">
        <v>400</v>
      </c>
      <c r="E49" s="7" t="n">
        <v>675000</v>
      </c>
    </row>
    <row r="50" spans="1:16">
      <c r="A50" s="4" t="s">
        <v>401</v>
      </c>
      <c r="G50" s="7" t="n">
        <v>55000</v>
      </c>
      <c r="H50" s="7" t="n">
        <v>106000</v>
      </c>
      <c r="I50" s="7" t="n">
        <v>98000</v>
      </c>
      <c r="J50" s="7" t="n">
        <v>22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5</v>
      </c>
      <c r="D1" s="2" t="s">
        <v>1</v>
      </c>
    </row>
    <row r="2" spans="1:5">
      <c r="B2" s="2" t="s">
        <v>2</v>
      </c>
      <c r="C2" s="2" t="s">
        <v>26</v>
      </c>
      <c r="D2" s="2" t="s">
        <v>2</v>
      </c>
      <c r="E2" s="2" t="s">
        <v>26</v>
      </c>
    </row>
    <row r="3" spans="1:5">
      <c r="A3" s="3" t="s">
        <v>403</v>
      </c>
    </row>
    <row r="4" spans="1:5">
      <c r="A4" s="4" t="s">
        <v>404</v>
      </c>
      <c r="B4" s="7" t="n">
        <v>789</v>
      </c>
      <c r="C4" s="7" t="n">
        <v>135</v>
      </c>
      <c r="D4" s="7" t="n">
        <v>-1338</v>
      </c>
      <c r="E4" s="7" t="n">
        <v>-2596</v>
      </c>
    </row>
    <row r="5" spans="1:5">
      <c r="A5" s="4" t="s">
        <v>405</v>
      </c>
      <c r="B5" s="5" t="n">
        <v>0</v>
      </c>
      <c r="C5" s="5" t="n">
        <v>-181</v>
      </c>
      <c r="D5" s="5" t="n">
        <v>0</v>
      </c>
      <c r="E5" s="5" t="n">
        <v>0</v>
      </c>
    </row>
    <row r="6" spans="1:5">
      <c r="A6" s="4" t="s">
        <v>406</v>
      </c>
      <c r="B6" s="7" t="n">
        <v>789</v>
      </c>
      <c r="C6" s="7" t="n">
        <v>-46</v>
      </c>
      <c r="D6" s="7" t="n">
        <v>-1338</v>
      </c>
      <c r="E6" s="7" t="n">
        <v>-2596</v>
      </c>
    </row>
    <row r="7" spans="1:5">
      <c r="A7" s="3" t="s">
        <v>407</v>
      </c>
    </row>
    <row r="8" spans="1:5">
      <c r="A8" s="4" t="s">
        <v>408</v>
      </c>
      <c r="B8" s="5" t="n">
        <v>22891000</v>
      </c>
      <c r="C8" s="5" t="n">
        <v>19689000</v>
      </c>
      <c r="D8" s="5" t="n">
        <v>22877000</v>
      </c>
      <c r="E8" s="5" t="n">
        <v>19666000</v>
      </c>
    </row>
    <row r="9" spans="1:5">
      <c r="A9" s="4" t="s">
        <v>409</v>
      </c>
      <c r="B9" s="5" t="n">
        <v>772000</v>
      </c>
      <c r="C9" s="5" t="n">
        <v>195000</v>
      </c>
      <c r="D9" s="5" t="n">
        <v>0</v>
      </c>
      <c r="E9" s="5" t="n">
        <v>0</v>
      </c>
    </row>
    <row r="10" spans="1:5">
      <c r="A10" s="4" t="s">
        <v>410</v>
      </c>
      <c r="B10" s="5" t="n">
        <v>0</v>
      </c>
      <c r="C10" s="5" t="n">
        <v>112000</v>
      </c>
      <c r="D10" s="5" t="n">
        <v>0</v>
      </c>
      <c r="E10" s="5" t="n">
        <v>0</v>
      </c>
    </row>
    <row r="11" spans="1:5">
      <c r="A11" s="4" t="s">
        <v>411</v>
      </c>
      <c r="B11" s="5" t="n">
        <v>23663000</v>
      </c>
      <c r="C11" s="5" t="n">
        <v>19996000</v>
      </c>
      <c r="D11" s="5" t="n">
        <v>22877000</v>
      </c>
      <c r="E11" s="5" t="n">
        <v>19666000</v>
      </c>
    </row>
    <row r="12" spans="1:5">
      <c r="A12" s="4" t="s">
        <v>412</v>
      </c>
      <c r="B12" s="5" t="n">
        <v>1487000</v>
      </c>
      <c r="C12" s="5" t="n">
        <v>494000</v>
      </c>
      <c r="D12" s="5" t="n">
        <v>3545000</v>
      </c>
      <c r="E12" s="5" t="n">
        <v>3065000</v>
      </c>
    </row>
    <row r="13" spans="1:5">
      <c r="A13" s="3" t="s">
        <v>413</v>
      </c>
    </row>
    <row r="14" spans="1:5">
      <c r="A14" s="4" t="s">
        <v>414</v>
      </c>
      <c r="C14" s="5" t="n">
        <v>19689332</v>
      </c>
      <c r="E14" s="5" t="n">
        <v>19665686</v>
      </c>
    </row>
    <row r="15" spans="1:5">
      <c r="A15" s="4" t="s">
        <v>415</v>
      </c>
    </row>
    <row r="16" spans="1:5">
      <c r="A16" s="3" t="s">
        <v>413</v>
      </c>
    </row>
    <row r="17" spans="1:5">
      <c r="A17" s="4" t="s">
        <v>414</v>
      </c>
      <c r="C17" s="5" t="n">
        <v>19018809</v>
      </c>
      <c r="E17" s="5" t="n">
        <v>189952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 customWidth="1" max="7" min="7" width="14"/>
    <col customWidth="1" max="8" min="8" width="14"/>
  </cols>
  <sheetData>
    <row r="1" spans="1:8">
      <c r="A1" s="1" t="s">
        <v>416</v>
      </c>
      <c r="B1" s="2" t="s">
        <v>417</v>
      </c>
      <c r="C1" s="2" t="s">
        <v>25</v>
      </c>
      <c r="E1" s="2" t="s">
        <v>1</v>
      </c>
    </row>
    <row r="2" spans="1:8">
      <c r="B2" s="2" t="s">
        <v>256</v>
      </c>
      <c r="C2" s="2" t="s">
        <v>2</v>
      </c>
      <c r="D2" s="2" t="s">
        <v>26</v>
      </c>
      <c r="E2" s="2" t="s">
        <v>2</v>
      </c>
      <c r="F2" s="2" t="s">
        <v>26</v>
      </c>
      <c r="G2" s="2" t="s">
        <v>418</v>
      </c>
      <c r="H2" s="2" t="s">
        <v>419</v>
      </c>
    </row>
    <row r="3" spans="1:8">
      <c r="A3" s="3" t="s">
        <v>420</v>
      </c>
    </row>
    <row r="4" spans="1:8">
      <c r="A4" s="4" t="s">
        <v>421</v>
      </c>
      <c r="C4" s="7" t="n">
        <v>128</v>
      </c>
      <c r="D4" s="7" t="n">
        <v>95</v>
      </c>
      <c r="E4" s="7" t="n">
        <v>397</v>
      </c>
      <c r="F4" s="7" t="n">
        <v>315</v>
      </c>
    </row>
    <row r="5" spans="1:8">
      <c r="A5" s="4" t="s">
        <v>422</v>
      </c>
    </row>
    <row r="6" spans="1:8">
      <c r="A6" s="3" t="s">
        <v>420</v>
      </c>
    </row>
    <row r="7" spans="1:8">
      <c r="A7" s="4" t="s">
        <v>423</v>
      </c>
      <c r="E7" s="5" t="n">
        <v>479990</v>
      </c>
    </row>
    <row r="8" spans="1:8">
      <c r="A8" s="4" t="s">
        <v>424</v>
      </c>
      <c r="E8" s="8" t="n">
        <v>2.32</v>
      </c>
    </row>
    <row r="9" spans="1:8">
      <c r="A9" s="4" t="s">
        <v>335</v>
      </c>
      <c r="E9" s="4" t="s">
        <v>285</v>
      </c>
    </row>
    <row r="10" spans="1:8">
      <c r="A10" s="4" t="s">
        <v>425</v>
      </c>
      <c r="C10" s="7" t="n">
        <v>800</v>
      </c>
      <c r="E10" s="7" t="n">
        <v>800</v>
      </c>
    </row>
    <row r="11" spans="1:8">
      <c r="A11" s="4" t="s">
        <v>426</v>
      </c>
      <c r="E11" s="4" t="s">
        <v>427</v>
      </c>
    </row>
    <row r="12" spans="1:8">
      <c r="A12" s="4" t="s">
        <v>428</v>
      </c>
    </row>
    <row r="13" spans="1:8">
      <c r="A13" s="3" t="s">
        <v>420</v>
      </c>
    </row>
    <row r="14" spans="1:8">
      <c r="A14" s="4" t="s">
        <v>429</v>
      </c>
      <c r="E14" s="4" t="s">
        <v>430</v>
      </c>
    </row>
    <row r="15" spans="1:8">
      <c r="A15" s="4" t="s">
        <v>431</v>
      </c>
      <c r="E15" s="4" t="s">
        <v>432</v>
      </c>
    </row>
    <row r="16" spans="1:8">
      <c r="A16" s="4" t="s">
        <v>433</v>
      </c>
      <c r="E16" s="4" t="s">
        <v>434</v>
      </c>
    </row>
    <row r="17" spans="1:8">
      <c r="A17" s="4" t="s">
        <v>435</v>
      </c>
    </row>
    <row r="18" spans="1:8">
      <c r="A18" s="3" t="s">
        <v>420</v>
      </c>
    </row>
    <row r="19" spans="1:8">
      <c r="A19" s="4" t="s">
        <v>429</v>
      </c>
      <c r="E19" s="4" t="s">
        <v>436</v>
      </c>
    </row>
    <row r="20" spans="1:8">
      <c r="A20" s="4" t="s">
        <v>431</v>
      </c>
      <c r="E20" s="4" t="s">
        <v>437</v>
      </c>
    </row>
    <row r="21" spans="1:8">
      <c r="A21" s="4" t="s">
        <v>433</v>
      </c>
      <c r="E21" s="4" t="s">
        <v>438</v>
      </c>
    </row>
    <row r="22" spans="1:8">
      <c r="A22" s="4" t="s">
        <v>439</v>
      </c>
    </row>
    <row r="23" spans="1:8">
      <c r="A23" s="3" t="s">
        <v>420</v>
      </c>
    </row>
    <row r="24" spans="1:8">
      <c r="A24" s="4" t="s">
        <v>440</v>
      </c>
      <c r="G24" s="5" t="n">
        <v>2500000</v>
      </c>
      <c r="H24" s="5" t="n">
        <v>1400000</v>
      </c>
    </row>
    <row r="25" spans="1:8">
      <c r="A25" s="4" t="s">
        <v>441</v>
      </c>
      <c r="C25" s="5" t="n">
        <v>1037906</v>
      </c>
      <c r="E25" s="5" t="n">
        <v>1037906</v>
      </c>
    </row>
    <row r="26" spans="1:8">
      <c r="A26" s="4" t="s">
        <v>442</v>
      </c>
    </row>
    <row r="27" spans="1:8">
      <c r="A27" s="3" t="s">
        <v>420</v>
      </c>
    </row>
    <row r="28" spans="1:8">
      <c r="A28" s="4" t="s">
        <v>443</v>
      </c>
      <c r="C28" s="5" t="n">
        <v>25860</v>
      </c>
    </row>
    <row r="29" spans="1:8">
      <c r="A29" s="4" t="s">
        <v>444</v>
      </c>
    </row>
    <row r="30" spans="1:8">
      <c r="A30" s="3" t="s">
        <v>420</v>
      </c>
    </row>
    <row r="31" spans="1:8">
      <c r="A31" s="4" t="s">
        <v>423</v>
      </c>
      <c r="B31" s="5" t="n">
        <v>180000</v>
      </c>
    </row>
    <row r="32" spans="1:8">
      <c r="A32" s="4" t="s">
        <v>424</v>
      </c>
      <c r="B32" s="8" t="n">
        <v>2.32</v>
      </c>
    </row>
    <row r="33" spans="1:8">
      <c r="A33" s="4" t="s">
        <v>445</v>
      </c>
      <c r="B33" s="4" t="s">
        <v>384</v>
      </c>
    </row>
    <row r="34" spans="1:8">
      <c r="A34" s="4" t="s">
        <v>446</v>
      </c>
    </row>
    <row r="35" spans="1:8">
      <c r="A35" s="3" t="s">
        <v>420</v>
      </c>
    </row>
    <row r="36" spans="1:8">
      <c r="A36" s="4" t="s">
        <v>423</v>
      </c>
      <c r="B36" s="5" t="n">
        <v>240000</v>
      </c>
    </row>
    <row r="37" spans="1:8">
      <c r="A37" s="4" t="s">
        <v>424</v>
      </c>
      <c r="B37" s="8" t="n">
        <v>2.32</v>
      </c>
    </row>
    <row r="38" spans="1:8">
      <c r="A38" s="4" t="s">
        <v>447</v>
      </c>
    </row>
    <row r="39" spans="1:8">
      <c r="A39" s="3" t="s">
        <v>420</v>
      </c>
    </row>
    <row r="40" spans="1:8">
      <c r="A40" s="4" t="s">
        <v>423</v>
      </c>
      <c r="C40" s="5" t="n">
        <v>59990</v>
      </c>
    </row>
    <row r="41" spans="1:8">
      <c r="A41" s="4" t="s">
        <v>424</v>
      </c>
      <c r="C41" s="8" t="n">
        <v>2.32</v>
      </c>
    </row>
    <row r="42" spans="1:8">
      <c r="A42" s="4" t="s">
        <v>445</v>
      </c>
      <c r="C42" s="4" t="s">
        <v>44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22420</v>
      </c>
      <c r="C3" s="7" t="n">
        <v>27038</v>
      </c>
    </row>
    <row r="4" spans="1:3">
      <c r="A4" s="4" t="s">
        <v>58</v>
      </c>
      <c r="B4" s="5" t="n">
        <v>1575</v>
      </c>
      <c r="C4" s="5" t="n">
        <v>1909</v>
      </c>
    </row>
    <row r="5" spans="1:3">
      <c r="A5" s="4" t="s">
        <v>59</v>
      </c>
      <c r="B5" s="5" t="n">
        <v>1986</v>
      </c>
      <c r="C5" s="5" t="n">
        <v>1329</v>
      </c>
    </row>
    <row r="6" spans="1:3">
      <c r="A6" s="4" t="s">
        <v>60</v>
      </c>
      <c r="B6" s="5" t="n">
        <v>3745</v>
      </c>
      <c r="C6" s="5" t="n">
        <v>2809</v>
      </c>
    </row>
    <row r="7" spans="1:3">
      <c r="A7" s="4" t="s">
        <v>61</v>
      </c>
      <c r="B7" s="5" t="n">
        <v>29726</v>
      </c>
      <c r="C7" s="5" t="n">
        <v>33085</v>
      </c>
    </row>
    <row r="8" spans="1:3">
      <c r="A8" s="4" t="s">
        <v>62</v>
      </c>
      <c r="B8" s="5" t="n">
        <v>114551</v>
      </c>
      <c r="C8" s="5" t="n">
        <v>111465</v>
      </c>
    </row>
    <row r="9" spans="1:3">
      <c r="A9" s="3" t="s">
        <v>63</v>
      </c>
    </row>
    <row r="10" spans="1:3">
      <c r="A10" s="4" t="s">
        <v>64</v>
      </c>
      <c r="B10" s="5" t="n">
        <v>21286</v>
      </c>
      <c r="C10" s="5" t="n">
        <v>21286</v>
      </c>
    </row>
    <row r="11" spans="1:3">
      <c r="A11" s="4" t="s">
        <v>65</v>
      </c>
      <c r="B11" s="5" t="n">
        <v>10943</v>
      </c>
      <c r="C11" s="5" t="n">
        <v>10966</v>
      </c>
    </row>
    <row r="12" spans="1:3">
      <c r="A12" s="4" t="s">
        <v>66</v>
      </c>
      <c r="B12" s="5" t="n">
        <v>894</v>
      </c>
      <c r="C12" s="5" t="n">
        <v>404</v>
      </c>
    </row>
    <row r="13" spans="1:3">
      <c r="A13" s="4" t="s">
        <v>67</v>
      </c>
      <c r="B13" s="5" t="n">
        <v>33123</v>
      </c>
      <c r="C13" s="5" t="n">
        <v>32656</v>
      </c>
    </row>
    <row r="14" spans="1:3">
      <c r="A14" s="4" t="s">
        <v>68</v>
      </c>
      <c r="B14" s="5" t="n">
        <v>177400</v>
      </c>
      <c r="C14" s="5" t="n">
        <v>177206</v>
      </c>
    </row>
    <row r="15" spans="1:3">
      <c r="A15" s="3" t="s">
        <v>69</v>
      </c>
    </row>
    <row r="16" spans="1:3">
      <c r="A16" s="4" t="s">
        <v>70</v>
      </c>
      <c r="B16" s="5" t="n">
        <v>5321</v>
      </c>
      <c r="C16" s="5" t="n">
        <v>4910</v>
      </c>
    </row>
    <row r="17" spans="1:3">
      <c r="A17" s="4" t="s">
        <v>71</v>
      </c>
      <c r="B17" s="5" t="n">
        <v>12195</v>
      </c>
      <c r="C17" s="5" t="n">
        <v>11122</v>
      </c>
    </row>
    <row r="18" spans="1:3">
      <c r="A18" s="4" t="s">
        <v>72</v>
      </c>
      <c r="B18" s="5" t="n">
        <v>1969</v>
      </c>
      <c r="C18" s="5" t="n">
        <v>1688</v>
      </c>
    </row>
    <row r="19" spans="1:3">
      <c r="A19" s="4" t="s">
        <v>73</v>
      </c>
      <c r="B19" s="5" t="n">
        <v>413</v>
      </c>
      <c r="C19" s="5" t="n">
        <v>419</v>
      </c>
    </row>
    <row r="20" spans="1:3">
      <c r="A20" s="4" t="s">
        <v>74</v>
      </c>
      <c r="B20" s="5" t="n">
        <v>19898</v>
      </c>
      <c r="C20" s="5" t="n">
        <v>18139</v>
      </c>
    </row>
    <row r="21" spans="1:3">
      <c r="A21" s="4" t="s">
        <v>75</v>
      </c>
      <c r="B21" s="5" t="n">
        <v>1589</v>
      </c>
      <c r="C21" s="5" t="n">
        <v>1117</v>
      </c>
    </row>
    <row r="22" spans="1:3">
      <c r="A22" s="4" t="s">
        <v>76</v>
      </c>
      <c r="B22" s="5" t="n">
        <v>2458</v>
      </c>
      <c r="C22" s="5" t="n">
        <v>1907</v>
      </c>
    </row>
    <row r="23" spans="1:3">
      <c r="A23" s="4" t="s">
        <v>77</v>
      </c>
      <c r="B23" s="5" t="n">
        <v>92939</v>
      </c>
      <c r="C23" s="5" t="n">
        <v>94246</v>
      </c>
    </row>
    <row r="24" spans="1:3">
      <c r="A24" s="4" t="s">
        <v>78</v>
      </c>
      <c r="B24" s="5" t="n">
        <v>4978</v>
      </c>
      <c r="C24" s="5" t="n">
        <v>5318</v>
      </c>
    </row>
    <row r="25" spans="1:3">
      <c r="A25" s="4" t="s">
        <v>79</v>
      </c>
      <c r="B25" s="5" t="n">
        <v>121862</v>
      </c>
      <c r="C25" s="5" t="n">
        <v>120727</v>
      </c>
    </row>
    <row r="26" spans="1:3">
      <c r="A26" s="4" t="s">
        <v>80</v>
      </c>
      <c r="B26" s="4" t="s">
        <v>81</v>
      </c>
      <c r="C26" s="4" t="s">
        <v>81</v>
      </c>
    </row>
    <row r="27" spans="1:3">
      <c r="A27" s="3" t="s">
        <v>82</v>
      </c>
    </row>
    <row r="28" spans="1:3">
      <c r="A28" s="4" t="s">
        <v>83</v>
      </c>
      <c r="B28" s="5" t="n">
        <v>2</v>
      </c>
      <c r="C28" s="5" t="n">
        <v>2</v>
      </c>
    </row>
    <row r="29" spans="1:3">
      <c r="A29" s="4" t="s">
        <v>84</v>
      </c>
      <c r="B29" s="5" t="n">
        <v>51668</v>
      </c>
      <c r="C29" s="5" t="n">
        <v>51271</v>
      </c>
    </row>
    <row r="30" spans="1:3">
      <c r="A30" s="4" t="s">
        <v>85</v>
      </c>
      <c r="B30" s="5" t="n">
        <v>-1654</v>
      </c>
      <c r="C30" s="5" t="n">
        <v>-1654</v>
      </c>
    </row>
    <row r="31" spans="1:3">
      <c r="A31" s="4" t="s">
        <v>86</v>
      </c>
      <c r="B31" s="5" t="n">
        <v>5522</v>
      </c>
      <c r="C31" s="5" t="n">
        <v>6860</v>
      </c>
    </row>
    <row r="32" spans="1:3">
      <c r="A32" s="4" t="s">
        <v>87</v>
      </c>
      <c r="B32" s="5" t="n">
        <v>55538</v>
      </c>
      <c r="C32" s="5" t="n">
        <v>56479</v>
      </c>
    </row>
    <row r="33" spans="1:3">
      <c r="A33" s="4" t="s">
        <v>88</v>
      </c>
      <c r="B33" s="7" t="n">
        <v>177400</v>
      </c>
      <c r="C33" s="7" t="n">
        <v>1772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449</v>
      </c>
      <c r="B1" s="2" t="s">
        <v>1</v>
      </c>
    </row>
    <row r="2" spans="1:3">
      <c r="B2" s="2" t="s">
        <v>450</v>
      </c>
      <c r="C2" s="2" t="s">
        <v>451</v>
      </c>
    </row>
    <row r="3" spans="1:3">
      <c r="A3" s="3" t="s">
        <v>452</v>
      </c>
    </row>
    <row r="4" spans="1:3">
      <c r="A4" s="4" t="s">
        <v>453</v>
      </c>
      <c r="B4" s="5" t="n">
        <v>2057950</v>
      </c>
    </row>
    <row r="5" spans="1:3">
      <c r="A5" s="4" t="s">
        <v>454</v>
      </c>
      <c r="B5" s="5" t="n">
        <v>479990</v>
      </c>
    </row>
    <row r="6" spans="1:3">
      <c r="A6" s="4" t="s">
        <v>455</v>
      </c>
      <c r="B6" s="5" t="n">
        <v>0</v>
      </c>
    </row>
    <row r="7" spans="1:3">
      <c r="A7" s="4" t="s">
        <v>456</v>
      </c>
      <c r="B7" s="5" t="n">
        <v>0</v>
      </c>
    </row>
    <row r="8" spans="1:3">
      <c r="A8" s="4" t="s">
        <v>457</v>
      </c>
      <c r="B8" s="5" t="n">
        <v>2537940</v>
      </c>
    </row>
    <row r="9" spans="1:3">
      <c r="A9" s="4" t="s">
        <v>458</v>
      </c>
      <c r="B9" s="5" t="n">
        <v>1295996</v>
      </c>
    </row>
    <row r="10" spans="1:3">
      <c r="A10" s="3" t="s">
        <v>459</v>
      </c>
    </row>
    <row r="11" spans="1:3">
      <c r="A11" s="4" t="s">
        <v>460</v>
      </c>
      <c r="B11" s="8" t="n">
        <v>1.59</v>
      </c>
      <c r="C11" s="8" t="n">
        <v>1.42</v>
      </c>
    </row>
    <row r="12" spans="1:3">
      <c r="A12" s="4" t="s">
        <v>461</v>
      </c>
      <c r="B12" s="11" t="n">
        <v>2.32</v>
      </c>
    </row>
    <row r="13" spans="1:3">
      <c r="A13" s="4" t="s">
        <v>462</v>
      </c>
      <c r="B13" s="8" t="n">
        <v>1.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3</v>
      </c>
      <c r="B1" s="2" t="s">
        <v>25</v>
      </c>
      <c r="D1" s="2" t="s">
        <v>1</v>
      </c>
    </row>
    <row r="2" spans="1:5">
      <c r="B2" s="2" t="s">
        <v>356</v>
      </c>
      <c r="C2" s="2" t="s">
        <v>358</v>
      </c>
      <c r="D2" s="2" t="s">
        <v>464</v>
      </c>
      <c r="E2" s="2" t="s">
        <v>358</v>
      </c>
    </row>
    <row r="3" spans="1:5">
      <c r="A3" s="3" t="s">
        <v>170</v>
      </c>
    </row>
    <row r="4" spans="1:5">
      <c r="A4" s="4" t="s">
        <v>465</v>
      </c>
      <c r="D4" s="5" t="n">
        <v>4</v>
      </c>
    </row>
    <row r="5" spans="1:5">
      <c r="A5" s="3" t="s">
        <v>466</v>
      </c>
    </row>
    <row r="6" spans="1:5">
      <c r="A6" s="4" t="s">
        <v>467</v>
      </c>
      <c r="B6" s="7" t="n">
        <v>43726</v>
      </c>
      <c r="C6" s="7" t="n">
        <v>41261</v>
      </c>
      <c r="D6" s="7" t="n">
        <v>123467</v>
      </c>
      <c r="E6" s="7" t="n">
        <v>107804</v>
      </c>
    </row>
    <row r="7" spans="1:5">
      <c r="A7" s="4" t="s">
        <v>468</v>
      </c>
      <c r="B7" s="5" t="n">
        <v>7443</v>
      </c>
      <c r="C7" s="5" t="n">
        <v>6529</v>
      </c>
      <c r="D7" s="5" t="n">
        <v>18167</v>
      </c>
      <c r="E7" s="5" t="n">
        <v>15772</v>
      </c>
    </row>
    <row r="8" spans="1:5">
      <c r="A8" s="3" t="s">
        <v>469</v>
      </c>
    </row>
    <row r="9" spans="1:5">
      <c r="A9" s="4" t="s">
        <v>38</v>
      </c>
      <c r="B9" s="5" t="n">
        <v>-2193</v>
      </c>
      <c r="C9" s="5" t="n">
        <v>-2203</v>
      </c>
      <c r="D9" s="5" t="n">
        <v>-6428</v>
      </c>
      <c r="E9" s="5" t="n">
        <v>-5795</v>
      </c>
    </row>
    <row r="10" spans="1:5">
      <c r="A10" s="4" t="s">
        <v>470</v>
      </c>
      <c r="B10" s="5" t="n">
        <v>-1064</v>
      </c>
      <c r="C10" s="5" t="n">
        <v>-889</v>
      </c>
      <c r="D10" s="5" t="n">
        <v>-3518</v>
      </c>
      <c r="E10" s="5" t="n">
        <v>-3165</v>
      </c>
    </row>
    <row r="11" spans="1:5">
      <c r="A11" s="4" t="s">
        <v>471</v>
      </c>
      <c r="B11" s="5" t="n">
        <v>-53</v>
      </c>
      <c r="C11" s="5" t="n">
        <v>-130</v>
      </c>
      <c r="D11" s="5" t="n">
        <v>-238</v>
      </c>
      <c r="E11" s="5" t="n">
        <v>-902</v>
      </c>
    </row>
    <row r="12" spans="1:5">
      <c r="A12" s="4" t="s">
        <v>472</v>
      </c>
      <c r="B12" s="5" t="n">
        <v>-12</v>
      </c>
      <c r="C12" s="5" t="n">
        <v>-309</v>
      </c>
      <c r="D12" s="5" t="n">
        <v>2</v>
      </c>
      <c r="E12" s="5" t="n">
        <v>-309</v>
      </c>
    </row>
    <row r="13" spans="1:5">
      <c r="A13" s="4" t="s">
        <v>108</v>
      </c>
      <c r="B13" s="5" t="n">
        <v>-128</v>
      </c>
      <c r="C13" s="5" t="n">
        <v>-95</v>
      </c>
      <c r="D13" s="5" t="n">
        <v>-397</v>
      </c>
      <c r="E13" s="5" t="n">
        <v>-315</v>
      </c>
    </row>
    <row r="14" spans="1:5">
      <c r="A14" s="4" t="s">
        <v>40</v>
      </c>
      <c r="B14" s="5" t="n">
        <v>3993</v>
      </c>
      <c r="C14" s="5" t="n">
        <v>2903</v>
      </c>
      <c r="D14" s="5" t="n">
        <v>7588</v>
      </c>
      <c r="E14" s="5" t="n">
        <v>5286</v>
      </c>
    </row>
    <row r="15" spans="1:5">
      <c r="A15" s="3" t="s">
        <v>473</v>
      </c>
    </row>
    <row r="16" spans="1:5">
      <c r="A16" s="4" t="s">
        <v>474</v>
      </c>
      <c r="B16" s="5" t="n">
        <v>-2718</v>
      </c>
      <c r="C16" s="5" t="n">
        <v>-2748</v>
      </c>
      <c r="D16" s="5" t="n">
        <v>-8102</v>
      </c>
      <c r="E16" s="5" t="n">
        <v>-6740</v>
      </c>
    </row>
    <row r="17" spans="1:5">
      <c r="A17" s="4" t="s">
        <v>43</v>
      </c>
      <c r="B17" s="5" t="n">
        <v>0</v>
      </c>
      <c r="C17" s="5" t="n">
        <v>-24</v>
      </c>
      <c r="D17" s="5" t="n">
        <v>0</v>
      </c>
      <c r="E17" s="5" t="n">
        <v>-624</v>
      </c>
    </row>
    <row r="18" spans="1:5">
      <c r="A18" s="4" t="s">
        <v>44</v>
      </c>
      <c r="B18" s="5" t="n">
        <v>-302</v>
      </c>
      <c r="C18" s="5" t="n">
        <v>181</v>
      </c>
      <c r="D18" s="5" t="n">
        <v>-272</v>
      </c>
      <c r="E18" s="5" t="n">
        <v>-60</v>
      </c>
    </row>
    <row r="19" spans="1:5">
      <c r="A19" s="4" t="s">
        <v>45</v>
      </c>
      <c r="B19" s="5" t="n">
        <v>-3020</v>
      </c>
      <c r="C19" s="5" t="n">
        <v>-2591</v>
      </c>
      <c r="D19" s="5" t="n">
        <v>-8374</v>
      </c>
      <c r="E19" s="5" t="n">
        <v>-7424</v>
      </c>
    </row>
    <row r="20" spans="1:5">
      <c r="A20" s="4" t="s">
        <v>46</v>
      </c>
      <c r="B20" s="5" t="n">
        <v>973</v>
      </c>
      <c r="C20" s="5" t="n">
        <v>312</v>
      </c>
      <c r="D20" s="5" t="n">
        <v>-786</v>
      </c>
      <c r="E20" s="5" t="n">
        <v>-2138</v>
      </c>
    </row>
    <row r="21" spans="1:5">
      <c r="A21" s="4" t="s">
        <v>47</v>
      </c>
      <c r="B21" s="5" t="n">
        <v>184</v>
      </c>
      <c r="C21" s="5" t="n">
        <v>177</v>
      </c>
      <c r="D21" s="5" t="n">
        <v>552</v>
      </c>
      <c r="E21" s="5" t="n">
        <v>458</v>
      </c>
    </row>
    <row r="22" spans="1:5">
      <c r="A22" s="4" t="s">
        <v>48</v>
      </c>
      <c r="B22" s="5" t="n">
        <v>789</v>
      </c>
      <c r="C22" s="5" t="n">
        <v>135</v>
      </c>
      <c r="D22" s="5" t="n">
        <v>-1338</v>
      </c>
      <c r="E22" s="5" t="n">
        <v>-2596</v>
      </c>
    </row>
    <row r="23" spans="1:5">
      <c r="A23" s="4" t="s">
        <v>475</v>
      </c>
    </row>
    <row r="24" spans="1:5">
      <c r="A24" s="3" t="s">
        <v>466</v>
      </c>
    </row>
    <row r="25" spans="1:5">
      <c r="A25" s="4" t="s">
        <v>467</v>
      </c>
      <c r="B25" s="5" t="n">
        <v>16425</v>
      </c>
      <c r="C25" s="5" t="n">
        <v>14987</v>
      </c>
      <c r="D25" s="5" t="n">
        <v>49520</v>
      </c>
      <c r="E25" s="5" t="n">
        <v>44326</v>
      </c>
    </row>
    <row r="26" spans="1:5">
      <c r="A26" s="4" t="s">
        <v>468</v>
      </c>
      <c r="B26" s="5" t="n">
        <v>3054</v>
      </c>
      <c r="C26" s="5" t="n">
        <v>2304</v>
      </c>
      <c r="D26" s="5" t="n">
        <v>9013</v>
      </c>
      <c r="E26" s="5" t="n">
        <v>7335</v>
      </c>
    </row>
    <row r="27" spans="1:5">
      <c r="A27" s="4" t="s">
        <v>476</v>
      </c>
    </row>
    <row r="28" spans="1:5">
      <c r="A28" s="3" t="s">
        <v>466</v>
      </c>
    </row>
    <row r="29" spans="1:5">
      <c r="A29" s="4" t="s">
        <v>467</v>
      </c>
      <c r="B29" s="5" t="n">
        <v>12698</v>
      </c>
      <c r="C29" s="5" t="n">
        <v>12553</v>
      </c>
      <c r="D29" s="5" t="n">
        <v>37498</v>
      </c>
      <c r="E29" s="5" t="n">
        <v>36852</v>
      </c>
    </row>
    <row r="30" spans="1:5">
      <c r="A30" s="4" t="s">
        <v>468</v>
      </c>
      <c r="B30" s="5" t="n">
        <v>728</v>
      </c>
      <c r="C30" s="5" t="n">
        <v>751</v>
      </c>
      <c r="D30" s="5" t="n">
        <v>2671</v>
      </c>
      <c r="E30" s="5" t="n">
        <v>2483</v>
      </c>
    </row>
    <row r="31" spans="1:5">
      <c r="A31" s="4" t="s">
        <v>477</v>
      </c>
    </row>
    <row r="32" spans="1:5">
      <c r="A32" s="3" t="s">
        <v>466</v>
      </c>
    </row>
    <row r="33" spans="1:5">
      <c r="A33" s="4" t="s">
        <v>467</v>
      </c>
      <c r="B33" s="5" t="n">
        <v>7505</v>
      </c>
      <c r="C33" s="5" t="n">
        <v>7092</v>
      </c>
      <c r="D33" s="5" t="n">
        <v>20140</v>
      </c>
      <c r="E33" s="5" t="n">
        <v>10427</v>
      </c>
    </row>
    <row r="34" spans="1:5">
      <c r="A34" s="4" t="s">
        <v>468</v>
      </c>
      <c r="B34" s="5" t="n">
        <v>1769</v>
      </c>
      <c r="C34" s="5" t="n">
        <v>1610</v>
      </c>
      <c r="D34" s="5" t="n">
        <v>4092</v>
      </c>
      <c r="E34" s="5" t="n">
        <v>2698</v>
      </c>
    </row>
    <row r="35" spans="1:5">
      <c r="A35" s="4" t="s">
        <v>478</v>
      </c>
    </row>
    <row r="36" spans="1:5">
      <c r="A36" s="3" t="s">
        <v>466</v>
      </c>
    </row>
    <row r="37" spans="1:5">
      <c r="A37" s="4" t="s">
        <v>467</v>
      </c>
      <c r="B37" s="5" t="n">
        <v>7098</v>
      </c>
      <c r="C37" s="5" t="n">
        <v>6629</v>
      </c>
      <c r="D37" s="5" t="n">
        <v>16309</v>
      </c>
      <c r="E37" s="5" t="n">
        <v>16199</v>
      </c>
    </row>
    <row r="38" spans="1:5">
      <c r="A38" s="4" t="s">
        <v>468</v>
      </c>
      <c r="B38" s="7" t="n">
        <v>1892</v>
      </c>
      <c r="C38" s="7" t="n">
        <v>1864</v>
      </c>
      <c r="D38" s="7" t="n">
        <v>2391</v>
      </c>
      <c r="E38" s="7" t="n">
        <v>32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5</v>
      </c>
    </row>
    <row r="2" spans="1:3">
      <c r="A2" s="3" t="s">
        <v>466</v>
      </c>
    </row>
    <row r="3" spans="1:3">
      <c r="A3" s="4" t="s">
        <v>480</v>
      </c>
      <c r="B3" s="7" t="n">
        <v>177400</v>
      </c>
      <c r="C3" s="7" t="n">
        <v>177206</v>
      </c>
    </row>
    <row r="4" spans="1:3">
      <c r="A4" s="4" t="s">
        <v>481</v>
      </c>
    </row>
    <row r="5" spans="1:3">
      <c r="A5" s="3" t="s">
        <v>466</v>
      </c>
    </row>
    <row r="6" spans="1:3">
      <c r="A6" s="4" t="s">
        <v>480</v>
      </c>
      <c r="B6" s="5" t="n">
        <v>80830</v>
      </c>
      <c r="C6" s="5" t="n">
        <v>79975</v>
      </c>
    </row>
    <row r="7" spans="1:3">
      <c r="A7" s="4" t="s">
        <v>482</v>
      </c>
    </row>
    <row r="8" spans="1:3">
      <c r="A8" s="3" t="s">
        <v>466</v>
      </c>
    </row>
    <row r="9" spans="1:3">
      <c r="A9" s="4" t="s">
        <v>480</v>
      </c>
      <c r="B9" s="5" t="n">
        <v>37066</v>
      </c>
      <c r="C9" s="5" t="n">
        <v>36444</v>
      </c>
    </row>
    <row r="10" spans="1:3">
      <c r="A10" s="4" t="s">
        <v>483</v>
      </c>
    </row>
    <row r="11" spans="1:3">
      <c r="A11" s="3" t="s">
        <v>466</v>
      </c>
    </row>
    <row r="12" spans="1:3">
      <c r="A12" s="4" t="s">
        <v>480</v>
      </c>
      <c r="B12" s="5" t="n">
        <v>35777</v>
      </c>
      <c r="C12" s="5" t="n">
        <v>36732</v>
      </c>
    </row>
    <row r="13" spans="1:3">
      <c r="A13" s="4" t="s">
        <v>484</v>
      </c>
    </row>
    <row r="14" spans="1:3">
      <c r="A14" s="3" t="s">
        <v>466</v>
      </c>
    </row>
    <row r="15" spans="1:3">
      <c r="A15" s="4" t="s">
        <v>480</v>
      </c>
      <c r="B15" s="5" t="n">
        <v>13234</v>
      </c>
      <c r="C15" s="5" t="n">
        <v>12722</v>
      </c>
    </row>
    <row r="16" spans="1:3">
      <c r="A16" s="4" t="s">
        <v>485</v>
      </c>
    </row>
    <row r="17" spans="1:3">
      <c r="A17" s="3" t="s">
        <v>466</v>
      </c>
    </row>
    <row r="18" spans="1:3">
      <c r="A18" s="4" t="s">
        <v>480</v>
      </c>
      <c r="B18" s="7" t="n">
        <v>10493</v>
      </c>
      <c r="C18" s="7" t="n">
        <v>11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v>
      </c>
      <c r="B1" s="2" t="s">
        <v>2</v>
      </c>
      <c r="C1" s="2" t="s">
        <v>55</v>
      </c>
    </row>
    <row r="2" spans="1:3">
      <c r="A2" s="3" t="s">
        <v>90</v>
      </c>
    </row>
    <row r="3" spans="1:3">
      <c r="A3" s="4" t="s">
        <v>91</v>
      </c>
      <c r="B3" s="7" t="n">
        <v>122</v>
      </c>
      <c r="C3" s="7" t="n">
        <v>53</v>
      </c>
    </row>
    <row r="4" spans="1:3">
      <c r="A4" s="4" t="s">
        <v>92</v>
      </c>
      <c r="B4" s="7" t="n">
        <v>7756</v>
      </c>
      <c r="C4" s="7" t="n">
        <v>7732</v>
      </c>
    </row>
    <row r="5" spans="1:3">
      <c r="A5" s="4" t="s">
        <v>93</v>
      </c>
      <c r="B5" s="9" t="n">
        <v>0.0001</v>
      </c>
      <c r="C5" s="9" t="n">
        <v>0.0001</v>
      </c>
    </row>
    <row r="6" spans="1:3">
      <c r="A6" s="4" t="s">
        <v>94</v>
      </c>
      <c r="B6" s="5" t="n">
        <v>100000000</v>
      </c>
      <c r="C6" s="5" t="n">
        <v>100000000</v>
      </c>
    </row>
    <row r="7" spans="1:3">
      <c r="A7" s="4" t="s">
        <v>95</v>
      </c>
      <c r="B7" s="5" t="n">
        <v>24247418</v>
      </c>
      <c r="C7" s="5" t="n">
        <v>24221558</v>
      </c>
    </row>
    <row r="8" spans="1:3">
      <c r="A8" s="4" t="s">
        <v>96</v>
      </c>
      <c r="B8" s="5" t="n">
        <v>22890823</v>
      </c>
      <c r="C8" s="5" t="n">
        <v>22864963</v>
      </c>
    </row>
    <row r="9" spans="1:3">
      <c r="A9" s="4" t="s">
        <v>97</v>
      </c>
      <c r="B9" s="5" t="n">
        <v>1356595</v>
      </c>
      <c r="C9" s="5" t="n">
        <v>1356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s>
  <sheetData>
    <row r="1" spans="1:6">
      <c r="A1" s="1" t="s">
        <v>98</v>
      </c>
      <c r="B1" s="2" t="s">
        <v>99</v>
      </c>
      <c r="C1" s="2" t="s">
        <v>100</v>
      </c>
      <c r="D1" s="2" t="s">
        <v>101</v>
      </c>
      <c r="E1" s="2" t="s">
        <v>102</v>
      </c>
      <c r="F1" s="2" t="s">
        <v>103</v>
      </c>
    </row>
    <row r="2" spans="1:6">
      <c r="A2" s="4" t="s">
        <v>104</v>
      </c>
      <c r="C2" s="5" t="n">
        <v>24221</v>
      </c>
      <c r="E2" s="5" t="n">
        <v>1357</v>
      </c>
    </row>
    <row r="3" spans="1:6">
      <c r="A3" s="4" t="s">
        <v>105</v>
      </c>
      <c r="B3" s="7" t="n">
        <v>56479</v>
      </c>
      <c r="C3" s="7" t="n">
        <v>2</v>
      </c>
      <c r="D3" s="7" t="n">
        <v>51271</v>
      </c>
      <c r="E3" s="7" t="n">
        <v>-1654</v>
      </c>
      <c r="F3" s="7" t="n">
        <v>6860</v>
      </c>
    </row>
    <row r="4" spans="1:6">
      <c r="A4" s="3" t="s">
        <v>106</v>
      </c>
    </row>
    <row r="5" spans="1:6">
      <c r="A5" s="4" t="s">
        <v>107</v>
      </c>
      <c r="C5" s="5" t="n">
        <v>26</v>
      </c>
    </row>
    <row r="6" spans="1:6">
      <c r="A6" s="4" t="s">
        <v>108</v>
      </c>
      <c r="B6" s="5" t="n">
        <v>397</v>
      </c>
      <c r="D6" s="5" t="n">
        <v>397</v>
      </c>
    </row>
    <row r="7" spans="1:6">
      <c r="A7" s="4" t="s">
        <v>109</v>
      </c>
      <c r="B7" s="5" t="n">
        <v>-1338</v>
      </c>
      <c r="F7" s="5" t="n">
        <v>-1338</v>
      </c>
    </row>
    <row r="8" spans="1:6">
      <c r="A8" s="4" t="s">
        <v>110</v>
      </c>
      <c r="C8" s="5" t="n">
        <v>24247</v>
      </c>
      <c r="E8" s="5" t="n">
        <v>1357</v>
      </c>
    </row>
    <row r="9" spans="1:6">
      <c r="A9" s="4" t="s">
        <v>111</v>
      </c>
      <c r="B9" s="7" t="n">
        <v>55538</v>
      </c>
      <c r="C9" s="7" t="n">
        <v>2</v>
      </c>
      <c r="D9" s="7" t="n">
        <v>51668</v>
      </c>
      <c r="E9" s="7" t="n">
        <v>-1654</v>
      </c>
      <c r="F9" s="7" t="n">
        <v>5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109</v>
      </c>
      <c r="B4" s="7" t="n">
        <v>-1338</v>
      </c>
      <c r="C4" s="7" t="n">
        <v>-2596</v>
      </c>
    </row>
    <row r="5" spans="1:3">
      <c r="A5" s="3" t="s">
        <v>114</v>
      </c>
    </row>
    <row r="6" spans="1:3">
      <c r="A6" s="4" t="s">
        <v>38</v>
      </c>
      <c r="B6" s="5" t="n">
        <v>6428</v>
      </c>
      <c r="C6" s="5" t="n">
        <v>5795</v>
      </c>
    </row>
    <row r="7" spans="1:3">
      <c r="A7" s="4" t="s">
        <v>115</v>
      </c>
      <c r="B7" s="5" t="n">
        <v>661</v>
      </c>
      <c r="C7" s="5" t="n">
        <v>864</v>
      </c>
    </row>
    <row r="8" spans="1:3">
      <c r="A8" s="4" t="s">
        <v>116</v>
      </c>
      <c r="B8" s="5" t="n">
        <v>-2</v>
      </c>
      <c r="C8" s="5" t="n">
        <v>354</v>
      </c>
    </row>
    <row r="9" spans="1:3">
      <c r="A9" s="4" t="s">
        <v>108</v>
      </c>
      <c r="B9" s="5" t="n">
        <v>397</v>
      </c>
      <c r="C9" s="5" t="n">
        <v>315</v>
      </c>
    </row>
    <row r="10" spans="1:3">
      <c r="A10" s="4" t="s">
        <v>117</v>
      </c>
      <c r="B10" s="5" t="n">
        <v>272</v>
      </c>
      <c r="C10" s="5" t="n">
        <v>60</v>
      </c>
    </row>
    <row r="11" spans="1:3">
      <c r="A11" s="3" t="s">
        <v>118</v>
      </c>
    </row>
    <row r="12" spans="1:3">
      <c r="A12" s="4" t="s">
        <v>119</v>
      </c>
      <c r="B12" s="5" t="n">
        <v>334</v>
      </c>
      <c r="C12" s="5" t="n">
        <v>-93</v>
      </c>
    </row>
    <row r="13" spans="1:3">
      <c r="A13" s="4" t="s">
        <v>120</v>
      </c>
      <c r="B13" s="5" t="n">
        <v>-1306</v>
      </c>
      <c r="C13" s="5" t="n">
        <v>-1267</v>
      </c>
    </row>
    <row r="14" spans="1:3">
      <c r="A14" s="4" t="s">
        <v>76</v>
      </c>
      <c r="B14" s="5" t="n">
        <v>551</v>
      </c>
      <c r="C14" s="5" t="n">
        <v>459</v>
      </c>
    </row>
    <row r="15" spans="1:3">
      <c r="A15" s="4" t="s">
        <v>121</v>
      </c>
      <c r="B15" s="5" t="n">
        <v>837</v>
      </c>
      <c r="C15" s="5" t="n">
        <v>2425</v>
      </c>
    </row>
    <row r="16" spans="1:3">
      <c r="A16" s="4" t="s">
        <v>122</v>
      </c>
      <c r="B16" s="5" t="n">
        <v>6834</v>
      </c>
      <c r="C16" s="5" t="n">
        <v>6316</v>
      </c>
    </row>
    <row r="17" spans="1:3">
      <c r="A17" s="3" t="s">
        <v>123</v>
      </c>
    </row>
    <row r="18" spans="1:3">
      <c r="A18" s="4" t="s">
        <v>124</v>
      </c>
      <c r="B18" s="5" t="n">
        <v>0</v>
      </c>
      <c r="C18" s="5" t="n">
        <v>-28369</v>
      </c>
    </row>
    <row r="19" spans="1:3">
      <c r="A19" s="4" t="s">
        <v>125</v>
      </c>
      <c r="B19" s="5" t="n">
        <v>-8952</v>
      </c>
      <c r="C19" s="5" t="n">
        <v>-1736</v>
      </c>
    </row>
    <row r="20" spans="1:3">
      <c r="A20" s="4" t="s">
        <v>126</v>
      </c>
      <c r="B20" s="5" t="n">
        <v>0</v>
      </c>
      <c r="C20" s="5" t="n">
        <v>569</v>
      </c>
    </row>
    <row r="21" spans="1:3">
      <c r="A21" s="4" t="s">
        <v>127</v>
      </c>
      <c r="B21" s="5" t="n">
        <v>-163</v>
      </c>
      <c r="C21" s="5" t="n">
        <v>2861</v>
      </c>
    </row>
    <row r="22" spans="1:3">
      <c r="A22" s="4" t="s">
        <v>128</v>
      </c>
      <c r="B22" s="5" t="n">
        <v>-9115</v>
      </c>
      <c r="C22" s="5" t="n">
        <v>-26675</v>
      </c>
    </row>
    <row r="23" spans="1:3">
      <c r="A23" s="3" t="s">
        <v>129</v>
      </c>
    </row>
    <row r="24" spans="1:3">
      <c r="A24" s="4" t="s">
        <v>130</v>
      </c>
      <c r="B24" s="5" t="n">
        <v>-1687</v>
      </c>
      <c r="C24" s="5" t="n">
        <v>-2125</v>
      </c>
    </row>
    <row r="25" spans="1:3">
      <c r="A25" s="4" t="s">
        <v>131</v>
      </c>
      <c r="B25" s="5" t="n">
        <v>0</v>
      </c>
      <c r="C25" s="5" t="n">
        <v>-2000</v>
      </c>
    </row>
    <row r="26" spans="1:3">
      <c r="A26" s="4" t="s">
        <v>132</v>
      </c>
      <c r="B26" s="5" t="n">
        <v>0</v>
      </c>
      <c r="C26" s="5" t="n">
        <v>35000</v>
      </c>
    </row>
    <row r="27" spans="1:3">
      <c r="A27" s="4" t="s">
        <v>133</v>
      </c>
      <c r="B27" s="5" t="n">
        <v>-346</v>
      </c>
      <c r="C27" s="5" t="n">
        <v>-338</v>
      </c>
    </row>
    <row r="28" spans="1:3">
      <c r="A28" s="4" t="s">
        <v>134</v>
      </c>
      <c r="B28" s="5" t="n">
        <v>-304</v>
      </c>
      <c r="C28" s="5" t="n">
        <v>-1670</v>
      </c>
    </row>
    <row r="29" spans="1:3">
      <c r="A29" s="4" t="s">
        <v>135</v>
      </c>
      <c r="B29" s="5" t="n">
        <v>-2337</v>
      </c>
      <c r="C29" s="5" t="n">
        <v>28867</v>
      </c>
    </row>
    <row r="30" spans="1:3">
      <c r="A30" s="4" t="s">
        <v>136</v>
      </c>
      <c r="B30" s="5" t="n">
        <v>-4618</v>
      </c>
      <c r="C30" s="5" t="n">
        <v>8508</v>
      </c>
    </row>
    <row r="31" spans="1:3">
      <c r="A31" s="4" t="s">
        <v>137</v>
      </c>
      <c r="B31" s="5" t="n">
        <v>27038</v>
      </c>
      <c r="C31" s="5" t="n">
        <v>14574</v>
      </c>
    </row>
    <row r="32" spans="1:3">
      <c r="A32" s="4" t="s">
        <v>138</v>
      </c>
      <c r="B32" s="5" t="n">
        <v>22420</v>
      </c>
      <c r="C32" s="5" t="n">
        <v>23082</v>
      </c>
    </row>
    <row r="33" spans="1:3">
      <c r="A33" s="3" t="s">
        <v>139</v>
      </c>
    </row>
    <row r="34" spans="1:3">
      <c r="A34" s="4" t="s">
        <v>140</v>
      </c>
      <c r="B34" s="7" t="n">
        <v>7459</v>
      </c>
      <c r="C34" s="7" t="n">
        <v>57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4:05Z</dcterms:created>
  <dcterms:modified xmlns:dcterms="http://purl.org/dc/terms/" xmlns:xsi="http://www.w3.org/2001/XMLSchema-instance" xsi:type="dcterms:W3CDTF">2017-11-09T16:54:05Z</dcterms:modified>
</cp:coreProperties>
</file>